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and Summary of" sheetId="7" state="visible" r:id="rId7"/>
    <sheet xmlns:r="http://schemas.openxmlformats.org/officeDocument/2006/relationships" name="Note 2 - Inventories" sheetId="8" state="visible" r:id="rId8"/>
    <sheet xmlns:r="http://schemas.openxmlformats.org/officeDocument/2006/relationships" name="Note 3 - Debt" sheetId="9" state="visible" r:id="rId9"/>
    <sheet xmlns:r="http://schemas.openxmlformats.org/officeDocument/2006/relationships" name="Note 4 - Revenue" sheetId="10" state="visible" r:id="rId10"/>
    <sheet xmlns:r="http://schemas.openxmlformats.org/officeDocument/2006/relationships" name="Note 5 - Restructuring Charges" sheetId="11" state="visible" r:id="rId11"/>
    <sheet xmlns:r="http://schemas.openxmlformats.org/officeDocument/2006/relationships" name="Note 6 - Leases" sheetId="12" state="visible" r:id="rId12"/>
    <sheet xmlns:r="http://schemas.openxmlformats.org/officeDocument/2006/relationships" name="Note 7 - Commitments and Contin" sheetId="13" state="visible" r:id="rId13"/>
    <sheet xmlns:r="http://schemas.openxmlformats.org/officeDocument/2006/relationships" name="Note 8 - Taxes on Income" sheetId="14" state="visible" r:id="rId14"/>
    <sheet xmlns:r="http://schemas.openxmlformats.org/officeDocument/2006/relationships" name="Note 9 - Interest and Other Inc" sheetId="15" state="visible" r:id="rId15"/>
    <sheet xmlns:r="http://schemas.openxmlformats.org/officeDocument/2006/relationships" name="Note 10 - Business Segments" sheetId="16" state="visible" r:id="rId16"/>
    <sheet xmlns:r="http://schemas.openxmlformats.org/officeDocument/2006/relationships" name="Significant Accounting Policies" sheetId="17" state="visible" r:id="rId17"/>
    <sheet xmlns:r="http://schemas.openxmlformats.org/officeDocument/2006/relationships" name="Note 2 - Inventories (Tables)" sheetId="18" state="visible" r:id="rId18"/>
    <sheet xmlns:r="http://schemas.openxmlformats.org/officeDocument/2006/relationships" name="Note 3 - Debt (Tables)" sheetId="19" state="visible" r:id="rId19"/>
    <sheet xmlns:r="http://schemas.openxmlformats.org/officeDocument/2006/relationships" name="Note 4 - Revenue (Tables)" sheetId="20" state="visible" r:id="rId20"/>
    <sheet xmlns:r="http://schemas.openxmlformats.org/officeDocument/2006/relationships" name="Note 5 - Restructuring Charges " sheetId="21" state="visible" r:id="rId21"/>
    <sheet xmlns:r="http://schemas.openxmlformats.org/officeDocument/2006/relationships" name="Note 6 - Leases (Tables)" sheetId="22" state="visible" r:id="rId22"/>
    <sheet xmlns:r="http://schemas.openxmlformats.org/officeDocument/2006/relationships" name="Note 7 - Commitments and Cont_2" sheetId="23" state="visible" r:id="rId23"/>
    <sheet xmlns:r="http://schemas.openxmlformats.org/officeDocument/2006/relationships" name="Note 9 - Interest and Other I_2" sheetId="24" state="visible" r:id="rId24"/>
    <sheet xmlns:r="http://schemas.openxmlformats.org/officeDocument/2006/relationships" name="Note 10 - Business Segments (Ta" sheetId="25" state="visible" r:id="rId25"/>
    <sheet xmlns:r="http://schemas.openxmlformats.org/officeDocument/2006/relationships" name="Note 1 - General and Summary _2" sheetId="26" state="visible" r:id="rId26"/>
    <sheet xmlns:r="http://schemas.openxmlformats.org/officeDocument/2006/relationships" name="Note 2 - Inventories (Details T" sheetId="27" state="visible" r:id="rId27"/>
    <sheet xmlns:r="http://schemas.openxmlformats.org/officeDocument/2006/relationships" name="Note 2 - Inventories - Summary " sheetId="28" state="visible" r:id="rId28"/>
    <sheet xmlns:r="http://schemas.openxmlformats.org/officeDocument/2006/relationships" name="Note 3 - Debt (Details Textual)" sheetId="29" state="visible" r:id="rId29"/>
    <sheet xmlns:r="http://schemas.openxmlformats.org/officeDocument/2006/relationships" name="Note 3 - Debt - Schedule of Lon" sheetId="30" state="visible" r:id="rId30"/>
    <sheet xmlns:r="http://schemas.openxmlformats.org/officeDocument/2006/relationships" name="Note 4 - Revenue (Details Textu" sheetId="31" state="visible" r:id="rId31"/>
    <sheet xmlns:r="http://schemas.openxmlformats.org/officeDocument/2006/relationships" name="Note 4 - Revenue - Contract Ass" sheetId="32" state="visible" r:id="rId32"/>
    <sheet xmlns:r="http://schemas.openxmlformats.org/officeDocument/2006/relationships" name="Note 4 - Revenue - Revenue Expe" sheetId="33" state="visible" r:id="rId33"/>
    <sheet xmlns:r="http://schemas.openxmlformats.org/officeDocument/2006/relationships" name="Note 4 - Revenue - Revenue Ex_2" sheetId="34" state="visible" r:id="rId34"/>
    <sheet xmlns:r="http://schemas.openxmlformats.org/officeDocument/2006/relationships" name="Note 4 - Revenue - Revenue Ex_3" sheetId="35" state="visible" r:id="rId35"/>
    <sheet xmlns:r="http://schemas.openxmlformats.org/officeDocument/2006/relationships" name="Note 4 - Revenue - Disaggregate" sheetId="36" state="visible" r:id="rId36"/>
    <sheet xmlns:r="http://schemas.openxmlformats.org/officeDocument/2006/relationships" name="Note 5 - Restructuring Charge_2" sheetId="37" state="visible" r:id="rId37"/>
    <sheet xmlns:r="http://schemas.openxmlformats.org/officeDocument/2006/relationships" name="Note 5 - Restructuring Charge_3" sheetId="38" state="visible" r:id="rId38"/>
    <sheet xmlns:r="http://schemas.openxmlformats.org/officeDocument/2006/relationships" name="Note 6 - Leases (Details Textua" sheetId="39" state="visible" r:id="rId39"/>
    <sheet xmlns:r="http://schemas.openxmlformats.org/officeDocument/2006/relationships" name="Note 6 - Leases - Lease Expense" sheetId="40" state="visible" r:id="rId40"/>
    <sheet xmlns:r="http://schemas.openxmlformats.org/officeDocument/2006/relationships" name="Note 6 - Leases - Future Minimu" sheetId="41" state="visible" r:id="rId41"/>
    <sheet xmlns:r="http://schemas.openxmlformats.org/officeDocument/2006/relationships" name="Note 6 - Leases - Future Mini_2" sheetId="42" state="visible" r:id="rId42"/>
    <sheet xmlns:r="http://schemas.openxmlformats.org/officeDocument/2006/relationships" name="Note 7 - Commitments and Cont_3" sheetId="43" state="visible" r:id="rId43"/>
    <sheet xmlns:r="http://schemas.openxmlformats.org/officeDocument/2006/relationships" name="Note 7 - Commitments and Cont_4" sheetId="44" state="visible" r:id="rId44"/>
    <sheet xmlns:r="http://schemas.openxmlformats.org/officeDocument/2006/relationships" name="Note 8 - Taxes on Income (Detai" sheetId="45" state="visible" r:id="rId45"/>
    <sheet xmlns:r="http://schemas.openxmlformats.org/officeDocument/2006/relationships" name="Note 9 - Interest and Other I_3" sheetId="46" state="visible" r:id="rId46"/>
    <sheet xmlns:r="http://schemas.openxmlformats.org/officeDocument/2006/relationships" name="Note 10 - Business Segments (De" sheetId="47" state="visible" r:id="rId47"/>
    <sheet xmlns:r="http://schemas.openxmlformats.org/officeDocument/2006/relationships" name="Note 10 - Business Segments - S" sheetId="48" state="visible" r:id="rId48"/>
    <sheet xmlns:r="http://schemas.openxmlformats.org/officeDocument/2006/relationships" name="Note 10 - Business Segments - R" sheetId="49" state="visible" r:id="rId49"/>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9</t>
  </si>
  <si>
    <t>Apr. 25, 2019</t>
  </si>
  <si>
    <t>Document Information [Line Items]</t>
  </si>
  <si>
    <t>Entity Registrant Name</t>
  </si>
  <si>
    <t>SPARTAN MOTORS INC</t>
  </si>
  <si>
    <t>Entity Central Index Key</t>
  </si>
  <si>
    <t>0000743238</t>
  </si>
  <si>
    <t>Trading Symbol</t>
  </si>
  <si>
    <t>spar</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receivable, less allowance of $ 148 308 and $133</t>
  </si>
  <si>
    <t>Contract assets</t>
  </si>
  <si>
    <t>Inventories</t>
  </si>
  <si>
    <t>Other current assets</t>
  </si>
  <si>
    <t>Total current assets</t>
  </si>
  <si>
    <t>Property, plant and equipment, net</t>
  </si>
  <si>
    <t>Right of use assets-operating leases</t>
  </si>
  <si>
    <t xml:space="preserve"> </t>
  </si>
  <si>
    <t>Goodwill</t>
  </si>
  <si>
    <t>Intangible assets, net</t>
  </si>
  <si>
    <t>Other assets</t>
  </si>
  <si>
    <t>Net deferred tax asset</t>
  </si>
  <si>
    <t>TOTAL ASSETS</t>
  </si>
  <si>
    <t>Current liabilities:</t>
  </si>
  <si>
    <t>Accounts payable</t>
  </si>
  <si>
    <t>Accrued warranty</t>
  </si>
  <si>
    <t>Accrued compensation and related taxes</t>
  </si>
  <si>
    <t>Deposits from customers</t>
  </si>
  <si>
    <t>Operating lease liability</t>
  </si>
  <si>
    <t>Other current liabilities and accrued expenses</t>
  </si>
  <si>
    <t>Current portion of long-term debt</t>
  </si>
  <si>
    <t>Total current liabilities</t>
  </si>
  <si>
    <t>Other non-current liabilities</t>
  </si>
  <si>
    <t>Long-term operating lease liability</t>
  </si>
  <si>
    <t>Long-term debt, less current portion</t>
  </si>
  <si>
    <t>Total liabilities</t>
  </si>
  <si>
    <t>Commitments and contingencies</t>
  </si>
  <si>
    <t>Shareholders' equity:</t>
  </si>
  <si>
    <t>Preferred stock, no par value: 2,000 shares authorized (none issued)</t>
  </si>
  <si>
    <t>Common stock, $0.01 par value; 80,000 shares authorized; 35,350 and 35,321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 in Thousands</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densed Consolidated Statements of Operations (Unaudited) - USD ($) shares in Thousands, $ in Thousands</t>
  </si>
  <si>
    <t>Mar. 31, 2018</t>
  </si>
  <si>
    <t>Sales</t>
  </si>
  <si>
    <t>Cost of products sold</t>
  </si>
  <si>
    <t>Restructuring charges</t>
  </si>
  <si>
    <t>Gross profit</t>
  </si>
  <si>
    <t>Operating expenses:</t>
  </si>
  <si>
    <t>Research and development</t>
  </si>
  <si>
    <t>Selling, general and administrative</t>
  </si>
  <si>
    <t>Total operating expenses</t>
  </si>
  <si>
    <t>Operating income</t>
  </si>
  <si>
    <t>Other income (expense):</t>
  </si>
  <si>
    <t>Interest expense</t>
  </si>
  <si>
    <t>Interest and other income</t>
  </si>
  <si>
    <t>Total other income (expense)</t>
  </si>
  <si>
    <t>Income before taxes</t>
  </si>
  <si>
    <t>Taxes (benefit)</t>
  </si>
  <si>
    <t>Net income</t>
  </si>
  <si>
    <t>Less: net income attributable to non-controlling interest</t>
  </si>
  <si>
    <t>Net income attributable to Spartan Motors Inc.</t>
  </si>
  <si>
    <t>Basic net earnings per share (in dollars per share)</t>
  </si>
  <si>
    <t>Diluted net earning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to net cash provided by (used in) operating activities:</t>
  </si>
  <si>
    <t>Depreciation and amortization</t>
  </si>
  <si>
    <t>Accruals for warranty</t>
  </si>
  <si>
    <t>Deferred income taxes</t>
  </si>
  <si>
    <t>Stock based compensation related to stock awards</t>
  </si>
  <si>
    <t>(Increase) decrease in operating assets:</t>
  </si>
  <si>
    <t>Accounts receivable</t>
  </si>
  <si>
    <t>Increase (decrease) in operating liabilities:</t>
  </si>
  <si>
    <t>Cash paid for warranty repairs</t>
  </si>
  <si>
    <t>Other long term liabilities</t>
  </si>
  <si>
    <t>Taxes on income</t>
  </si>
  <si>
    <t>Total adjustments</t>
  </si>
  <si>
    <t>Net cash (used in) provided by operating activities</t>
  </si>
  <si>
    <t>Cash flows from investing activities:</t>
  </si>
  <si>
    <t>Purchases of property, plant and equipment</t>
  </si>
  <si>
    <t>Net cash used in investing activities</t>
  </si>
  <si>
    <t>Cash flows from financing activities:</t>
  </si>
  <si>
    <t>Payments on long-term debt</t>
  </si>
  <si>
    <t>Purchase and retirement of common stock</t>
  </si>
  <si>
    <t>Net cash used in the exercise, vesting or cancellation of stock incentive awards</t>
  </si>
  <si>
    <t>Net cash used in financing activities</t>
  </si>
  <si>
    <t>Net decrease in cash and cash equivalents</t>
  </si>
  <si>
    <t>Cash and cash equivalents at beginning of period</t>
  </si>
  <si>
    <t>Cash and cash equivalents at end of period</t>
  </si>
  <si>
    <t>Condensed Consolidated Statement of Shareholders' Equity (Unaudited) - USD ($) shares in Thousands, $ in Thousands</t>
  </si>
  <si>
    <t>Common Stock [Member]</t>
  </si>
  <si>
    <t>Additional Paid-in Capital [Member]</t>
  </si>
  <si>
    <t>Retained Earnings [Member]</t>
  </si>
  <si>
    <t>Noncontrolling Interest [Member]</t>
  </si>
  <si>
    <t>Total</t>
  </si>
  <si>
    <t>Balance (in shares) at Dec. 31, 2017</t>
  </si>
  <si>
    <t>Balance at Dec. 31, 2017</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Transition adjustment for adoption of new lease standard | Accounting Standards Update 2014-09 [Member]</t>
  </si>
  <si>
    <t>Balance (in shares) at Mar. 31, 2018</t>
  </si>
  <si>
    <t>Balance at Mar. 31, 2018</t>
  </si>
  <si>
    <t>Balance (in shares) at Dec. 31, 2018</t>
  </si>
  <si>
    <t>Balance at Dec. 31, 2018</t>
  </si>
  <si>
    <t>Purchase and retirement of common stock (in shares)</t>
  </si>
  <si>
    <t>Transition adjustment for adoption of new lease standard | Accounting Standards Update 2016-02 [Member]</t>
  </si>
  <si>
    <t>Balance (in shares) at Mar. 31, 2019</t>
  </si>
  <si>
    <t>Balance at Mar. 31, 2019</t>
  </si>
  <si>
    <t>Note 1 - General and Summary of Accounting Policies</t>
  </si>
  <si>
    <t>Notes to Financial Statements</t>
  </si>
  <si>
    <t>Business Description and Accounting Policies [Text Block]</t>
  </si>
  <si>
    <t>NOTE 1 For a description of key accounting policies followed, refer to the notes to the Spartan Motors, Inc. (the “Company”, “we”, “our” or “us”) consolidated financial statements for the year ended December 31, 2018, 10 March 5, 2019. Adoption of Lease Accounting Policy first 2019. We are a niche market leader in specialty vehicle manufacturing and assembly for the commercial vehicle (including last-mile delivery, specialty service and vocation-specific up-fit segments), emergency response and recreational vehicle industries. Our operating activities are conducted through our wholly-owned operating subsidiary, Spartan Motors USA, Inc. (“Spartan USA”), with locations in Charlotte, Michigan; Brandon, South Dakota; Snyder and Neligh, Nebraska; Ladson, South Carolina; Ephrata, Pennsylvania; Pompano Beach, Florida; Bristol, Indiana; Kansas City, Missouri; and Saltillo, Mexico. On December 17, 2018, Our Bristol, Indiana location manufactures vehicles used in the parcel delivery, mobile retail and trades and construction industries, and supplies related aftermarket parts and services under the Utilimaster brand name. Our Kansas City, Missouri, Pompano Beach, Florida, Ladson, South Carolina and Saltillo, Mexico locations sell and install equipment used in commercial and fleet vehicles. Our Brandon, South Dakota, Snyder and Neligh, Nebraska, and Ephrata, Pennsylvania locations manufacture emergency response vehicles under the Spartan, Smeal, US Tanker and Ladder Tower Company brand names. Our Charlotte, Michigan location manufactures heavy-duty chassis and vehicles and supplies aftermarket parts and accessories under the Spartan Chassis and Spartan brand names. Spartan USA was also a participant in Spartan-Gimaex Innovations, LLC (“Spartan-Gimaex”), a 50/50 February 2015, June 2015, February 2017, no 10 The accompanying unaudited interim condensed consolidated financial statements reflect all normal and recurring adjustments that are necessary for the fair presentation of our financial position as of March 31, 2019, three March 31, 2019 10 December 31, 2018. The results of operations for the three March 31, 2019 not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variable rate debt instruments approximate their fair value at March 31, 2019 December 31, 2018. New Accounting Standards In June 2016, 2016 13, Financial Instruments – Credit Losses: Measurement of Credit Losses on Financial Instruments 2016 13” 2016 13 December 15, 2019 2016 13 not In February 2016, No. 2016 02, Leases 2016 02” 12 December 15, 2018, 2016 02 January 1, 2019 Adoption of Lease Accounting Policy 6 Leases 2016 02 Except for the changes below, we have consistently applied the accounting policies to all periods presented in these condensed consolidated financial statements. Adoption of Lease Accounting Policy We applied ASU 2016 02 842" January 1, 2019. not not first 2019 $13,582 6 75 $13,716 $696. $113, $42, not We determine if an arrangement is a lease at inception. Operating leases are included in ROU assets – operating leases, Operating lease liability , and Long-term operating lease liability on our Condensed Consolidated Balance Sheets. Finance leases are included in Other assets, Other current liabilities and accrued expens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 Revenue Recognition Accounting Policy Essentially all of our revenue is generated through contracts with our customers. We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Note 7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t>
  </si>
  <si>
    <t>Note 2 - Inventories</t>
  </si>
  <si>
    <t>Inventory Disclosure [Text Block]</t>
  </si>
  <si>
    <t xml:space="preserve">NOTE 2 Inventories are summarized as follows: March 31, December 31, 2019 2018 Finished goods $ 16,837 $ 14,696 Work in process 10,402 5,926 Raw materials and purchased components 60,645 52,474 Reserve for slow-moving inventory (3,427 ) (3,104 ) Total inventory $ 84,457 $ 69,992 We also have a number of demonstration units as part of our sales and training program. These demonstration units are included in the “Finished goods” line item above, and amounted to $9,475 $8,807 March 31, 2019 December 31, 2018. </t>
  </si>
  <si>
    <t>Note 3 - Debt</t>
  </si>
  <si>
    <t>Debt Disclosure [Text Block]</t>
  </si>
  <si>
    <t xml:space="preserve">NOTE 3 Long-term debt consists of the following: March 3 1 , 9 December 31, 8 Line of credit revolver (1) $ 25,46 $ 25,460 Capital lease obligation - 147 Finance lease obligation (See Note 1 - General and Summary of Accounting Policies Leases 601 - Total debt 26,061 25,607 Less current portion of long-term debt (19 ) (60 ) Total long-term debt $ 26,042 $ 25,547 ( 1 On August 8, 2018, may $150,000 five August 8, 2023. may $75,000 $20,000 $15,000, 0.5%, one 1.0%; 3.75% one 1.25% March 31, 2019. On December 1, 2017, $100,000 three August 8, 2018. 0.5%, one 1.00%; Under the terms of our Credit Agreement we are required to maintain certain financial ratios and other financial covenants, which limited our available borrowings under our line of credit to a total of approximately $ 75,600 $86,410 March 31, 2019 December 31, 2018, March 31, 2019 December 31, 2018, </t>
  </si>
  <si>
    <t>Note 4 - Revenue</t>
  </si>
  <si>
    <t>Revenue from Contract with Customer [Text Block]</t>
  </si>
  <si>
    <t xml:space="preserve">NOTE 4 Contract assets and liabilities The tables below disclose changes in contract assets and liabilities as of the periods indicated. Contract assets Opening balance (January 1, 2019) $ 36,027 Reclassification of the beginning contract assets to receivables, as the result of rights to consideration becoming unconditional (2 ) Contract assets recognized, net of reclassification to receivables 29﻿,134 Net change 8,028 Ending balance (March 31, 2019) $ 44,055 Contract liabilities Opening balance (January 1, 2019) $ 22,632 Reclassification of the beginning contract liabilities to revenue, as the result of performance obligations satisfied ( ) Cash received in advance and not recognized as revenue 4 Net change (3,482 ) Ending balance (March 31, 2019) $ 19,150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March 31, 2019: Fleet Vehicles and Services $ 188,528 $ - $ 188,528 Emergency Response Vehicles 209,078 6,415 215,493 Specialty Chassis and Vehicles 29,174 32 29,206 Total $ 426,780 $ 6,447 $ 433,227 ( 1 Revenue above includes amounts related to extended warranties and roadside assistance contracts of $229 $37 one 12 $605 $32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hree March 31, 2019. Three Months Ended March 31, 2019 Fleet Vehicles and Services Emergency Response Vehicles Specialty Chassis and Vehicles Total Reportable Segments Other Total Primary geographical markets United States $ 117,818 $ 54,747 $ 51,663 $ 224,228 $ (2,128 ) $ 222,100 Other 4,831 7,010 22 11,863 - 11,863 Total sales $ 122,649 $ 61,757 $ 51,685 $ 236,091 $ (2,128 ) $ 233,963 Timing of revenue recognition Products transferred at a point in time $ 9,336 $ 5,042 $ 42,546 $ 56,924 $ (2,128 ) $ 54,796 Products and services transferred over time 113,313 56,715 9,139 179,167 - 179,167 Total sales $ 122,649 $ 61,757 $ 51,685 $ 236,091 $ (2,128 ) $ 233,963 Three Months Ended March 31, 2018 Fleet Vehicles and Services Emergency Response Vehicles Specialty Chassis and Vehicles Total Reportable Segments Other Total Primary geographical markets United States $ 58,521 $ 58,548 $ 48,147 $ 165,216 $ (1,601 ) $ 163,615 Other 1,170 8,164 89 9,423 - 9,423 Total sales $ 59,691 $ 66,712 $ 48,236 $ 174,639 $ (1,601 ) $ 173,038 Timing of revenue recognition Products transferred at a point in time $ 5,182 $ 6,376 $ 41,268 $ 52,826 $ - $ 52,826 Products and services transferred over time 54,509 60,336 6,968 121,813 (1,601 ) 120,212 Total sales $ 59,691 $ 66,712 $ 48,236 $ 174,639 $ (1,601 ) $ 173,038 </t>
  </si>
  <si>
    <t>Note 5 - Restructuring Charges</t>
  </si>
  <si>
    <t>Restructuring and Related Activities Disclosure [Text Block]</t>
  </si>
  <si>
    <t xml:space="preserve">NOTE 5 – RESTRUCTURING CHARGES During the three March 31, 2019, During the three March 31, 2018, Restructuring charges included in our Consolidated Statements of Operations for the three March 31, 2019 2018, Three Months Ended March 31, 2019 Fleet Vehicles and Services Emergency Response Vehicles Specialty Chassis and Vehicles Other Total Cost of products sold Accrual for severance $ - $ - $ 7 $ - $ 7 Production relocation - 42﻿ - - 42 Selling, general and administrative Accrual for severance - - 21 - 21 Production relocation - 42 - - 42 Total Selling, general and administrative - 42 21 - 63 Total restructuring $ - $ 84 $ 28 $ - $ 112 Three Months Ended March 31, 2018 Fleet Vehicles and Services Emergency Response Vehicles Specialty Chassis and Vehicles Other Total Cost of products sold Accrual for severance $ - $ - $ - $ - $ - Selling, general and administrative Accrual for severance - 17 3 - 20 Total restructuring $ - $ 17 $ 3 $ - $ 20 The following table provides a summary of the compensation related charges incurred during the three March 31, 2019 Severance Balance, January 1, 2019 $ 291 Accrual for severance 28 Payments and adjustments made in period (161 ) Balance, March 31, 2019 $ 158 </t>
  </si>
  <si>
    <t>Note 6 - Leases</t>
  </si>
  <si>
    <t>Leases of Lessee Disclosure [Text Block]</t>
  </si>
  <si>
    <t xml:space="preserve">NOTE 6 – LEASES We have operating and finance leases for land, buildings and certain equipment. Our leases have remaining lease terms of 1 9 4 not March 31, 2019, 3 Debt Operating lease expenses are classified as cost of products sold and operating expenses on the Condensed Consolidated Statements of Operations. The components of lease expense were as follows: Three months ended March 31, 2019 Operating leases $ 841 Short term leases (1) 24 Total lease expense $ 865 ( 1 Includes expenses for month-to-month equipment leases, which are classified as short-term as the Company is not one The weighted average remaining lease term and weighted average discount rate were as follows: Three months ended March 31, 2019 Weighted average remaining lease term of operating leases 6.3 Weighted average discount rate of operating leases 4.8 % Supplemental cash flow information related to leases was as follows: Three months ended March 31, 2019 Cash paid for amounts included in the measurement of lease liabilities: Operating cash flow from operating leases $ 841 Right of use assets obtained in exchange for lease obligations: Operating leases $ - Finance leases $ - Maturities of operating lease liabilities as of March 31, 2019 Years ending December 31: 2019 (1) $ 2,390 2020 2,761 2021 2,193 2022 1,849 2023 1,863 Thereafter 4,149 Total lease payments 15,205 Less: imputed interest 2,141 Total lease liabilities $ 13,064 ( 1 Excluding the three March 31, 2019. The aggregate amount of future minimum annual rental payments applicable to noncancelable leases as of December 31, 2018 Future Minimum Year ending December 31: 2019 $ 3,291 2020 2,831 2021 2,193 2022 1,849 2023 1,863 Thereafter 4,149 Total $ 16,176 </t>
  </si>
  <si>
    <t>Note 7 - Commitments and Contingent Liabilities</t>
  </si>
  <si>
    <t>Commitments and Contingencies Disclosure [Text Block]</t>
  </si>
  <si>
    <t xml:space="preserve">NOTE 7 - COMMITMENTS AND CONTINGENT LIABILITIES Under the terms of our credit agreement with our banks, we have the ability to issue letters of credit totaling $20,000. March 31, 2019 December 31, 2018, 895 $913 At March 31, 2019,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three March 31, 2019 2018 201 9 201 8 Balance of accrued warranty at January 1 $ 16,090 $ 18,268 Warranties issued during the period 2,503 1,516 Cash settlements made during the period (2,397 ) (2,583 ) Changes in liability for pre-existing warranties during the period, including expirations 286 157 Balance of accrued warranty at March 31 $ 16,482 $ 17,358 Spartan-Gimaex Joint Venture In February 2015, June 2015, February 2017, No 10 fourth 2015 2014, $1.0 $0.2 may may not </t>
  </si>
  <si>
    <t>Note 8 - Taxes on Income</t>
  </si>
  <si>
    <t>Income Tax Disclosure [Text Block]</t>
  </si>
  <si>
    <t>NOTE 8 – TAXES ON INCOME Our effective income tax rate was 0.8% three March 31, 2019 , 1.1 three March 31, 2018 . 2019 $296. first March 31, 2018 $1,355 , $249</t>
  </si>
  <si>
    <t>Note 9 - Interest and Other Income</t>
  </si>
  <si>
    <t>Interest and Other Income [Text Block]</t>
  </si>
  <si>
    <t>NOTE 9 – INTEREST AND OTHER INCOME Interest and other income is as shown below: Three Months Ended March 31, 2019 2018 Net working capital settlement from acquisition of Smeal (1) $ - $ 1,500 Other miscellaneous 335 93 Total interest and other income $ 335 $ 1,593 ( 1 January 1, 2018.</t>
  </si>
  <si>
    <t>Note 10 - Business Segments</t>
  </si>
  <si>
    <t>Segment Reporting Disclosure [Text Block]</t>
  </si>
  <si>
    <t xml:space="preserve">NOTE 10 - BUSINESS SEGMENTS We identify our reportable segments based on our management structure and the financial data utilized by our chief operating decision makers to assess segment performance and allocate resources among our operating units. We have three We evaluate the performance of our reportable segments based on Adjusted EBITDA. Adjusted EBITDA is defined as earnings before interest, taxes, depreciation and amortization, and other adjustments made in order to present comparable results from period to period. For the periods covered by this Form 10 not 2019 April 19 2019. Our Fleet Vehicles and Services segment consists of our operations at our Bristol, Indiana location, and beginning in 2018 Our Emergency Response Vehicles segment consists of the emergency response chassis operations at our Charlotte, Michigan location and our operations at our Brandon, South Dakota; Snyder and Neligh, Nebraska; and Ephrata, Pennsylvania locations. This segment engineers and manufactures emergency response chassis and apparatus and distributes related aftermarket parts and accessories. Our Specialty Chassis and Vehicles segment consists of our Charlotte, Michigan operations that engineer and manufacture motor home chassis, defense vehicles and other specialty chassis and distribute related aftermarket parts and assemblies. The accounting policies of the segments are the same as those described, or referred to, in Note 1 General and Summary of Accounting Policies three not not Three Months Ended March 3 1 , 201 9 Fleet Vehicles and Services Emergency Response Vehicles Specialty Chassis and Vehicles Eliminations and Other Consolidated Fleet vehicle sales $ 96,319 $ - $ 2,128 $ (2,128 ) $ 96,319 Emergency response vehicle sales - 58,568 - - 58,568 Motor home chassis sales - - 40,286 - 40,286 Other specialty vehicle sales - - 6,858 - 6,858 Aftermarket parts and accessories sales 26,330 3,189 2,413 - 31,932 Total sales $ 122,649 $ 61,757 $ 51,685 $ (2,128 ) $ 233,963 Depreciation and amortization expense $ 598 $ 707 $ 353 $ 867 $ 2,525 Adjusted EBITDA 6,975 (2,292 ) 4,964 (5,015 ) 4,632 Segment assets 129,726 127,584 41,845 82,904 382,059 Capital expenditures 146 54 232 1,502 1,934 Three Months Ended March 31, 2018 Fleet Vehicles and Services Emergency Response Vehicles Specialty Chassis and Vehicles Eliminations and Other Consolidated Fleet vehicle sales $ 49,825 $ - $ 1,601 $ (1,601 ) $ 49,825 Emergency response vehicle sales - 64,107 - - 64,107 Motor home chassis sales - - 39,567 - 39,567 Other specialty vehicle sales - - 5,367 - 5,367 Aftermarket parts and accessories sales 9,866 2,605 1,701 - 14,172 Total sales $ 59,691 $ 66,712 $ 48,236 $ (1,601 ) $ 173,038 Depreciation and amortization expense $ 607 $ 624 $ 366 $ 855 $ 2,452 Adjusted EBITDA 4,590 1,242 3,121 (3,350 ) 5,603 Segment assets 79,584 112,142 29,323 87,151 308,200 Capital expenditures 804 125 56 1,052 2,037 The table below presents the reconciliation of our consolidated income before taxes to total segment Adjusted EBITDA. Adjusted EBITDA is not not may not may not not Three Months Ended March 31, 2019 2018 Total segment adjusted EBITDA $ 9,647 $ 8,953 Add (subtract): Interest expense (374 ) (323 ) Depreciation and amortization expense (2,525 ) (2,452 ) Restructuring expense (112 ) (20 ) Acquisition expense (45 ) (162 ) Litigation settlement (43 ) - Nebraska flooding expenses (123 ) - Net income attributable to non-controlling interest 140 - Impact of acquisition adjustments for net working capital - 1,500 Unallocated corporate expenses (5,015 ) (3,350 ) Consolidated income before taxes $ 1,550 $ 4,146 </t>
  </si>
  <si>
    <t>Significant Accounting Policies (Policies)</t>
  </si>
  <si>
    <t>Accounting Policies [Abstract]</t>
  </si>
  <si>
    <t>New Accounting Pronouncements, Policy [Policy Text Block]</t>
  </si>
  <si>
    <t>New Accounting Standards In June 2016, 2016 13, Financial Instruments – Credit Losses: Measurement of Credit Losses on Financial Instruments 2016 13” 2016 13 December 15, 2019 2016 13 not In February 2016, No. 2016 02, Leases 2016 02” 12 December 15, 2018, 2016 02 January 1, 2019 Adoption of Lease Accounting Policy 6 Leases 2016 02 Except for the changes below, we have consistently applied the accounting policies to all periods presented in these condensed consolidated financial statements. Adoption of Lease Accounting Policy We applied ASU 2016 02 842" January 1, 2019. not not first 2019 $13,582 6 75 $13,716 $696. $113, $42, not We determine if an arrangement is a lease at inception. Operating leases are included in ROU assets – operating leases, Operating lease liability , and Long-term operating lease liability on our Condensed Consolidated Balance Sheets. Finance leases are included in Other assets, Other current liabilities and accrued expens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t>
  </si>
  <si>
    <t>Revenue from Contract with Customer [Policy Text Block]</t>
  </si>
  <si>
    <t>Revenue Recognition Accounting Policy Essentially all of our revenue is generated through contracts with our customers. We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Note 7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t>
  </si>
  <si>
    <t>Note 2 - Inventories (Tables)</t>
  </si>
  <si>
    <t>Notes Tables</t>
  </si>
  <si>
    <t>Schedule of Inventory, Current [Table Text Block]</t>
  </si>
  <si>
    <t xml:space="preserve"> March 31, December 31, 2019 2018 Finished goods $ 16,837 $ 14,696 Work in process 10,402 5,926 Raw materials and purchased components 60,645 52,474 Reserve for slow-moving inventory (3,427 ) (3,104 ) Total inventory $ 84,457 $ 69,992 </t>
  </si>
  <si>
    <t>Note 3 - Debt (Tables)</t>
  </si>
  <si>
    <t>Schedule of Long-term Debt Instruments [Table Text Block]</t>
  </si>
  <si>
    <t xml:space="preserve"> March 3 1 , 9 December 31, 8 Line of credit revolver (1) $ 25,46 $ 25,460 Capital lease obligation - 147 Finance lease obligation (See Note 1 - General and Summary of Accounting Policies Leases 601 - Total debt 26,061 25,607 Less current portion of long-term debt (19 ) (60 ) Total long-term debt $ 26,042 $ 25,547 </t>
  </si>
  <si>
    <t>Note 4 - Revenue (Tables)</t>
  </si>
  <si>
    <t>Contract with Customer, Asset and Liability [Table Text Block]</t>
  </si>
  <si>
    <t xml:space="preserve"> Contract assets Opening balance (January 1, 2019) $ 36,027 Reclassification of the beginning contract assets to receivables, as the result of rights to consideration becoming unconditional (2 ) Contract assets recognized, net of reclassification to receivables 29﻿,134 Net change 8,028 Ending balance (March 31, 2019) $ 44,055 Contract liabilities Opening balance (January 1, 2019) $ 22,632 Reclassification of the beginning contract liabilities to revenue, as the result of performance obligations satisfied ( ) Cash received in advance and not recognized as revenue 4 Net change (3,482 ) Ending balance (March 31, 2019) $ 19,150 </t>
  </si>
  <si>
    <t>Revenue, Remaining Performance Obligation, Expected Timing of Satisfaction [Table Text Block]</t>
  </si>
  <si>
    <t xml:space="preserve"> 1-12 Months (1) 13 Months and beyond (1) Total Revenue expected to be recognized as of March 31, 2019: Fleet Vehicles and Services $ 188,528 $ - $ 188,528 Emergency Response Vehicles 209,078 6,415 215,493 Specialty Chassis and Vehicles 29,174 32 29,206 Total $ 426,780 $ 6,447 $ 433,227 </t>
  </si>
  <si>
    <t>Disaggregation of Revenue [Table Text Block]</t>
  </si>
  <si>
    <t xml:space="preserve"> Three Months Ended March 31, 2019 Fleet Vehicles and Services Emergency Response Vehicles Specialty Chassis and Vehicles Total Reportable Segments Other Total Primary geographical markets United States $ 117,818 $ 54,747 $ 51,663 $ 224,228 $ (2,128 ) $ 222,100 Other 4,831 7,010 22 11,863 - 11,863 Total sales $ 122,649 $ 61,757 $ 51,685 $ 236,091 $ (2,128 ) $ 233,963 Timing of revenue recognition Products transferred at a point in time $ 9,336 $ 5,042 $ 42,546 $ 56,924 $ (2,128 ) $ 54,796 Products and services transferred over time 113,313 56,715 9,139 179,167 - 179,167 Total sales $ 122,649 $ 61,757 $ 51,685 $ 236,091 $ (2,128 ) $ 233,963 Three Months Ended March 31, 2018 Fleet Vehicles and Services Emergency Response Vehicles Specialty Chassis and Vehicles Total Reportable Segments Other Total Primary geographical markets United States $ 58,521 $ 58,548 $ 48,147 $ 165,216 $ (1,601 ) $ 163,615 Other 1,170 8,164 89 9,423 - 9,423 Total sales $ 59,691 $ 66,712 $ 48,236 $ 174,639 $ (1,601 ) $ 173,038 Timing of revenue recognition Products transferred at a point in time $ 5,182 $ 6,376 $ 41,268 $ 52,826 $ - $ 52,826 Products and services transferred over time 54,509 60,336 6,968 121,813 (1,601 ) 120,212 Total sales $ 59,691 $ 66,712 $ 48,236 $ 174,639 $ (1,601 ) $ 173,038 </t>
  </si>
  <si>
    <t>Note 5 - Restructuring Charges (Tables)</t>
  </si>
  <si>
    <t>Schedule of Restructuring Reserve by Type of Cost [Table Text Block]</t>
  </si>
  <si>
    <t xml:space="preserve"> Three Months Ended March 31, 2019 Fleet Vehicles and Services Emergency Response Vehicles Specialty Chassis and Vehicles Other Total Cost of products sold Accrual for severance $ - $ - $ 7 $ - $ 7 Production relocation - 42﻿ - - 42 Selling, general and administrative Accrual for severance - - 21 - 21 Production relocation - 42 - - 42 Total Selling, general and administrative - 42 21 - 63 Total restructuring $ - $ 84 $ 28 $ - $ 112 Three Months Ended March 31, 2018 Fleet Vehicles and Services Emergency Response Vehicles Specialty Chassis and Vehicles Other Total Cost of products sold Accrual for severance $ - $ - $ - $ - $ - Selling, general and administrative Accrual for severance - 17 3 - 20 Total restructuring $ - $ 17 $ 3 $ - $ 20 </t>
  </si>
  <si>
    <t>Restructuring and Related Costs [Table Text Block]</t>
  </si>
  <si>
    <t xml:space="preserve"> Severance Balance, January 1, 2019 $ 291 Accrual for severance 28 Payments and adjustments made in period (161 ) Balance, March 31, 2019 $ 158 </t>
  </si>
  <si>
    <t>Note 6 - Leases (Tables)</t>
  </si>
  <si>
    <t>Lease, Cost [Table Text Block]</t>
  </si>
  <si>
    <t xml:space="preserve"> Three months ended March 31, 2019 Operating leases $ 841 Short term leases (1) 24 Total lease expense $ 865 Three months ended March 31, 2019 Weighted average remaining lease term of operating leases 6.3 Weighted average discount rate of operating leases 4.8 % Three months ended March 31, 2019 Cash paid for amounts included in the measurement of lease liabilities: Operating cash flow from operating leases $ 841 Right of use assets obtained in exchange for lease obligations: Operating leases $ - Finance leases $ - </t>
  </si>
  <si>
    <t>Schedule of Future Minimum Rental Payments for Operating Leases [Table Text Block]</t>
  </si>
  <si>
    <t xml:space="preserve"> Years ending December 31: 2019 (1) $ 2,390 2020 2,761 2021 2,193 2022 1,849 2023 1,863 Thereafter 4,149 Total lease payments 15,205 Less: imputed interest 2,141 Total lease liabilities $ 13,064 </t>
  </si>
  <si>
    <t>Schedule of Future Minimum Lease Payments for Capital Leases [Table Text Block]</t>
  </si>
  <si>
    <t xml:space="preserve"> Future Minimum Year ending December 31: 2019 $ 3,291 2020 2,831 2021 2,193 2022 1,849 2023 1,863 Thereafter 4,149 Total $ 16,176 </t>
  </si>
  <si>
    <t>Note 7 - Commitments and Contingent Liabilities (Tables)</t>
  </si>
  <si>
    <t>Schedule of Product Warranty Liability [Table Text Block]</t>
  </si>
  <si>
    <t xml:space="preserve"> 201 9 201 8 Balance of accrued warranty at January 1 $ 16,090 $ 18,268 Warranties issued during the period 2,503 1,516 Cash settlements made during the period (2,397 ) (2,583 ) Changes in liability for pre-existing warranties during the period, including expirations 286 157 Balance of accrued warranty at March 31 $ 16,482 $ 17,358 </t>
  </si>
  <si>
    <t>Note 9 - Interest and Other Income (Tables)</t>
  </si>
  <si>
    <t>Interest and Other Income [Table Text Block]</t>
  </si>
  <si>
    <t xml:space="preserve"> Three Months Ended March 31, 2019 2018 Net working capital settlement from acquisition of Smeal (1) $ - $ 1,500 Other miscellaneous 335 93 Total interest and other income $ 335 $ 1,593 </t>
  </si>
  <si>
    <t>Note 10 - Business Segments (Tables)</t>
  </si>
  <si>
    <t>Schedule of Segment Reporting Information, by Segment [Table Text Block]</t>
  </si>
  <si>
    <t xml:space="preserve"> Fleet Vehicles and Services Emergency Response Vehicles Specialty Chassis and Vehicles Eliminations and Other Consolidated Fleet vehicle sales $ 96,319 $ - $ 2,128 $ (2,128 ) $ 96,319 Emergency response vehicle sales - 58,568 - - 58,568 Motor home chassis sales - - 40,286 - 40,286 Other specialty vehicle sales - - 6,858 - 6,858 Aftermarket parts and accessories sales 26,330 3,189 2,413 - 31,932 Total sales $ 122,649 $ 61,757 $ 51,685 $ (2,128 ) $ 233,963 Depreciation and amortization expense $ 598 $ 707 $ 353 $ 867 $ 2,525 Adjusted EBITDA 6,975 (2,292 ) 4,964 (5,015 ) 4,632 Segment assets 129,726 127,584 41,845 82,904 382,059 Capital expenditures 146 54 232 1,502 1,934 Fleet Vehicles and Services Emergency Response Vehicles Specialty Chassis and Vehicles Eliminations and Other Consolidated Fleet vehicle sales $ 49,825 $ - $ 1,601 $ (1,601 ) $ 49,825 Emergency response vehicle sales - 64,107 - - 64,107 Motor home chassis sales - - 39,567 - 39,567 Other specialty vehicle sales - - 5,367 - 5,367 Aftermarket parts and accessories sales 9,866 2,605 1,701 - 14,172 Total sales $ 59,691 $ 66,712 $ 48,236 $ (1,601 ) $ 173,038 Depreciation and amortization expense $ 607 $ 624 $ 366 $ 855 $ 2,452 Adjusted EBITDA 4,590 1,242 3,121 (3,350 ) 5,603 Segment assets 79,584 112,142 29,323 87,151 308,200 Capital expenditures 804 125 56 1,052 2,037 </t>
  </si>
  <si>
    <t>Schedule of Earnings Before Interest, Taxes, Depreciation and Amortization [Table Text Block]</t>
  </si>
  <si>
    <t xml:space="preserve"> Three Months Ended March 31, 2019 2018 Total segment adjusted EBITDA $ 9,647 $ 8,953 Add (subtract): Interest expense (374 ) (323 ) Depreciation and amortization expense (2,525 ) (2,452 ) Restructuring expense (112 ) (20 ) Acquisition expense (45 ) (162 ) Litigation settlement (43 ) - Nebraska flooding expenses (123 ) - Net income attributable to non-controlling interest 140 - Impact of acquisition adjustments for net working capital - 1,500 Unallocated corporate expenses (5,015 ) (3,350 ) Consolidated income before taxes $ 1,550 $ 4,146 </t>
  </si>
  <si>
    <t>Note 1 - General and Summary of Accounting Policies (Details Textual) - USD ($) $ in Thousands</t>
  </si>
  <si>
    <t>Operating Lease, Right-of-Use Asset</t>
  </si>
  <si>
    <t>Operating Lease, Liability, Total</t>
  </si>
  <si>
    <t>Finance Lease, Liability, Total</t>
  </si>
  <si>
    <t>Accounting Standards Update 2016-02 [Member]</t>
  </si>
  <si>
    <t>Finance Lease, Right-of-Use Asset</t>
  </si>
  <si>
    <t>Cumulative Effect of New Accounting Standard In Period Of Adoption</t>
  </si>
  <si>
    <t>Cumulative Effect on Retained Earnings, Tax</t>
  </si>
  <si>
    <t>Note 2 - Inventories (Details Textual) - USD ($) $ in Thousands</t>
  </si>
  <si>
    <t>Other Inventory, Demo, Gross</t>
  </si>
  <si>
    <t>Note 2 - Inventories - Summary of Inventories (Details) - USD ($) $ in Thousands</t>
  </si>
  <si>
    <t>Finished goods</t>
  </si>
  <si>
    <t>Work in process</t>
  </si>
  <si>
    <t>Raw materials and purchased components</t>
  </si>
  <si>
    <t>Reserve for slow-moving inventory</t>
  </si>
  <si>
    <t>Total inventory</t>
  </si>
  <si>
    <t>Note 3 - Debt (Details Textual) - USD ($) $ in Thousands</t>
  </si>
  <si>
    <t>Aug. 08, 2018</t>
  </si>
  <si>
    <t>Dec. 01, 2017</t>
  </si>
  <si>
    <t>Line of Credit Facility, Current Borrowing Capacity</t>
  </si>
  <si>
    <t>Letter of Credit [Member]</t>
  </si>
  <si>
    <t>Line of Credit Facility, Maximum Borrowing Capacity</t>
  </si>
  <si>
    <t>Lenders [Member] | Revolving Credit Facility [Member]</t>
  </si>
  <si>
    <t>Debt Instrument, Term</t>
  </si>
  <si>
    <t>5 years</t>
  </si>
  <si>
    <t>Line of Credit Facility, Potential Increase Borrowing Capacity</t>
  </si>
  <si>
    <t>Debt Instrument Reference Rate Term</t>
  </si>
  <si>
    <t>30 days</t>
  </si>
  <si>
    <t>Lenders [Member] | Revolving Credit Facility [Member] | Fed Funds Effective Rate Overnight Index Swap Rate [Member]</t>
  </si>
  <si>
    <t>Debt Instrument, Basis Spread on Variable Rate</t>
  </si>
  <si>
    <t>0.50%</t>
  </si>
  <si>
    <t>Lenders [Member] | Revolving Credit Facility [Member] | London Interbank Offered Rate (LIBOR) [Member]</t>
  </si>
  <si>
    <t>1.00%</t>
  </si>
  <si>
    <t>3.75%</t>
  </si>
  <si>
    <t>1.25%</t>
  </si>
  <si>
    <t>Lenders [Member] | Letter of Credit [Member]</t>
  </si>
  <si>
    <t>Lenders [Member] | Swing Line Loans [Member]</t>
  </si>
  <si>
    <t>Wells Fargo, JPMorgan Chase Bank, N.A.and PNC Bank [Member] | Revolving Credit Facility [Member]</t>
  </si>
  <si>
    <t>3 years</t>
  </si>
  <si>
    <t>Debt Instrument, Interest Rate, Effective Percentage</t>
  </si>
  <si>
    <t>Wells Fargo, JPMorgan Chase Bank, N.A.and PNC Bank [Member] | Revolving Credit Facility [Member] | London Interbank Offered Rate (LIBOR) [Member]</t>
  </si>
  <si>
    <t>Note 3 - Debt - Schedule of Long-term Debt (Details) - USD ($) $ in Thousands</t>
  </si>
  <si>
    <t>Line of credit revolver (1)</t>
  </si>
  <si>
    <t>[1]</t>
  </si>
  <si>
    <t>Capital lease obligation</t>
  </si>
  <si>
    <t>Total debt</t>
  </si>
  <si>
    <t>Less current portion of long-term debt</t>
  </si>
  <si>
    <t>Total long-term debt</t>
  </si>
  <si>
    <t>On August 8, 2018, we entered into a Credit Agreement (the "Credit Agreement") by and among us and certain of our subsidiaries as borrowers, Wells Fargo Bank, N.A., as administrative agent ("Wells Fargo"), and the lenders party thereto consisting of Wells Fargo, JPMorgan Chase Bank, N.A. and PNC Bank National Association (the "Lenders"). Under the Credit Agreement, we may borrow up to $150,000 from the Lenders under a five-year secured revolving credit facility. The credit facility matures August 8, 2023. We may also request an increase in the facility of up to $75,000 in the aggregate, subject to customary conditions. The credit facility is also available for the issuance of letters of credit of up to $20,000 and swing line loans of up to $15,000, subject to certain limitations and restrictions. This line carries an interest rate of either (i) the highest of prime rate, the federal funds effective rate from time to time plus 0.5%, or the one month adjusted LIBOR plus 1.0%; or (ii) adjusted LIBOR plus margin based upon our ratio of debt to earnings from time to time. The applicable borrowing rate including margin was 3.75% (or one-month LIBOR plus 1.25%) at March 31, 2019. The credit facility is secured by security interests in, and liens on, all assets of the borrowers, other than real property and certain other excluded assets. On December 1, 2017, we entered into a First Amendment to the Second Amended and Restated Credit Agreement (the "First Credit Agreement") by and among us and certain of our subsidiaries, as borrowers, Wells Fargo, National Association, as agent, and the lenders party thereto consisting of Wells Fargo, National Association, JPMorgan Chase Bank, N.A. and PNC Bank National Association. Under the First Credit Agreement, we were able to borrow up to $100,000 under a three-year unsecured revolving credit facility. The First Credit Agreement was paid off and terminated when the &amp;amp;#8220;Credit Agreement&amp;amp;#8221; described above was entered into on August 8, 2018. This line carried an interest rate of the higher of either (i) the highest of prime rate, the federal funds effective rate plus 0.5%, or the one month adjusted LIBOR plus 1.00%; or (ii) adjusted LIBOR plus margin based upon our ratio of debt to earnings from time to time.</t>
  </si>
  <si>
    <t>Note 4 - Revenue (Details Textual) $ in Thousands</t>
  </si>
  <si>
    <t>Mar. 31, 2019USD ($)</t>
  </si>
  <si>
    <t>Revenue, Remaining Performance Obligation, Amount</t>
  </si>
  <si>
    <t>Short-term Contract with Customer [Member] | Revenue, Remaining Performance Obligation, Expected Timing of Satisfaction, Start Date [Axis]: 2019-04-01</t>
  </si>
  <si>
    <t>Revenue, Remaining Performance Obligation, Expected Timing of Satisfaction, Period</t>
  </si>
  <si>
    <t>1 year</t>
  </si>
  <si>
    <t>Extended Warranties [Member] | Short-term Contract with Customer [Member] | Revenue, Remaining Performance Obligation, Expected Timing of Satisfaction, Start Date [Axis]: 2019-04-01</t>
  </si>
  <si>
    <t>Extended Warranties [Member] | Short-term Contract with Customer [Member] | Revenue, Remaining Performance Obligation, Expected Timing of Satisfaction, Start Date [Axis]: 2020-04-01</t>
  </si>
  <si>
    <t>Roadside Assistance Contract [Member] | Short-term Contract with Customer [Member] | Revenue, Remaining Performance Obligation, Expected Timing of Satisfaction, Start Date [Axis]: 2019-04-01</t>
  </si>
  <si>
    <t>Roadside Assistance Contract [Member] | Short-term Contract with Customer [Member] | Revenue, Remaining Performance Obligation, Expected Timing of Satisfaction, Start Date [Axis]: 2020-04-01</t>
  </si>
  <si>
    <t>Revenue above includes amounts related to extended warranties and roadside assistance contracts of $190 and $35 for one to 12 months and $650 and $32 for 13 months and beyond, respectively.</t>
  </si>
  <si>
    <t>Note 4 - Revenue - Contract Assets and Liabilities (Details) $ in Thousands</t>
  </si>
  <si>
    <t>Opening balance, contract assets</t>
  </si>
  <si>
    <t>Reclassification of the beginning contract assets to receivables, as the result of rights to consideration becoming unconditional</t>
  </si>
  <si>
    <t>Contract assets recognized, net of reclassification to receivables</t>
  </si>
  <si>
    <t>Net change, contract assets</t>
  </si>
  <si>
    <t>Ending balance, contract assets</t>
  </si>
  <si>
    <t>Opening balance, contract liabilities</t>
  </si>
  <si>
    <t>Reclassification of the beginning contract liabilities to revenue, as the result of performance obligations satisfied</t>
  </si>
  <si>
    <t>Cash received in advance and not recognized as revenue</t>
  </si>
  <si>
    <t>Net change, contract liabilities</t>
  </si>
  <si>
    <t>Ending balance, contract liabilities</t>
  </si>
  <si>
    <t>Note 4 - Revenue - Revenue Expected to Be Recognized (Details) $ in Thousands</t>
  </si>
  <si>
    <t>Revenue expected to be recognized</t>
  </si>
  <si>
    <t>Fleet Vehicles and Services [Member]</t>
  </si>
  <si>
    <t>Emergency Response Vehicles [Member]</t>
  </si>
  <si>
    <t>Specialty Chassis and Vehicles [Member]</t>
  </si>
  <si>
    <t>Note 4 - Revenue - Revenue Expected to Be Recognized 2 (Details) $ in Thousands</t>
  </si>
  <si>
    <t>Long-term Contract with Customer [Member] | Revenue, Remaining Performance Obligation, Expected Timing of Satisfaction, Start Date [Axis]: 2020-01-01</t>
  </si>
  <si>
    <t>Fleet Vehicles and Services [Member] | Short-term Contract with Customer [Member] | Revenue, Remaining Performance Obligation, Expected Timing of Satisfaction, Start Date [Axis]: 2019-04-01</t>
  </si>
  <si>
    <t>Fleet Vehicles and Services [Member] | Long-term Contract with Customer [Member] | Revenue, Remaining Performance Obligation, Expected Timing of Satisfaction, Start Date [Axis]: 2020-01-01</t>
  </si>
  <si>
    <t>Emergency Response Vehicles [Member] | Short-term Contract with Customer [Member] | Revenue, Remaining Performance Obligation, Expected Timing of Satisfaction, Start Date [Axis]: 2019-04-01</t>
  </si>
  <si>
    <t>Emergency Response Vehicles [Member] | Long-term Contract with Customer [Member] | Revenue, Remaining Performance Obligation, Expected Timing of Satisfaction, Start Date [Axis]: 2020-01-01</t>
  </si>
  <si>
    <t>Specialty Chassis and Vehicles [Member] | Short-term Contract with Customer [Member] | Revenue, Remaining Performance Obligation, Expected Timing of Satisfaction, Start Date [Axis]: 2019-04-01</t>
  </si>
  <si>
    <t>Specialty Chassis and Vehicles [Member] | Long-term Contract with Customer [Member] | Revenue, Remaining Performance Obligation, Expected Timing of Satisfaction, Start Date [Axis]: 2020-01-01</t>
  </si>
  <si>
    <t>Note 4 - Revenue - Revenue Expected to Be Recognized (Details) (Parentheticals)</t>
  </si>
  <si>
    <t>Revenue, remaining performance obligation, expected timing of satisfaction, period (Year)</t>
  </si>
  <si>
    <t>Note 4 - Revenue - Disaggregated Revenue (Details) - USD ($) $ in Thousands</t>
  </si>
  <si>
    <t>Revenues</t>
  </si>
  <si>
    <t>Transferred at Point in Time [Member]</t>
  </si>
  <si>
    <t>Transferred over Time [Member]</t>
  </si>
  <si>
    <t>Operating Segments [Member]</t>
  </si>
  <si>
    <t>Operating Segments [Member] | Transferred at Point in Time [Member]</t>
  </si>
  <si>
    <t>Operating Segments [Member] | Transferred over Time [Member]</t>
  </si>
  <si>
    <t>Consolidation, Eliminations [Member]</t>
  </si>
  <si>
    <t>Consolidation, Eliminations [Member] | Transferred at Point in Time [Member]</t>
  </si>
  <si>
    <t>Consolidation, Eliminations [Member] | Transferred over Time [Member]</t>
  </si>
  <si>
    <t>Fleet Vehicles and Services [Member] | Operating Segments [Member]</t>
  </si>
  <si>
    <t>Fleet Vehicles and Services [Member] | Operating Segments [Member] | Transferred at Point in Time [Member]</t>
  </si>
  <si>
    <t>Fleet Vehicles and Services [Member] | Operating Segments [Member] | Transferred over Time [Member]</t>
  </si>
  <si>
    <t>Emergency Response Vehicles [Member] | Operating Segments [Member]</t>
  </si>
  <si>
    <t>Emergency Response Vehicles [Member] | Operating Segments [Member] | Transferred at Point in Time [Member]</t>
  </si>
  <si>
    <t>Emergency Response Vehicles [Member] | Operating Segments [Member] | Transferred over Time [Member]</t>
  </si>
  <si>
    <t>Specialty Chassis and Vehicles [Member] | Operating Segments [Member]</t>
  </si>
  <si>
    <t>Specialty Chassis and Vehicles [Member] | Operating Segments [Member] | Transferred at Point in Time [Member]</t>
  </si>
  <si>
    <t>Specialty Chassis and Vehicles [Member] | Operating Segments [Member] | Transferred over Time [Member]</t>
  </si>
  <si>
    <t>UNITED STATES</t>
  </si>
  <si>
    <t>UNITED STATES | Operating Segments [Member]</t>
  </si>
  <si>
    <t>UNITED STATES | Consolidation, Eliminations [Member]</t>
  </si>
  <si>
    <t>UNITED STATES | Fleet Vehicles and Services [Member] | Operating Segments [Member]</t>
  </si>
  <si>
    <t>UNITED STATES | Emergency Response Vehicles [Member] | Operating Segments [Member]</t>
  </si>
  <si>
    <t>UNITED STATES | Specialty Chassis and Vehicles [Member] | Operating Segments [Member]</t>
  </si>
  <si>
    <t>Non-US [Member]</t>
  </si>
  <si>
    <t>Non-US [Member] | Operating Segments [Member]</t>
  </si>
  <si>
    <t>Non-US [Member] | Consolidation, Eliminations [Member]</t>
  </si>
  <si>
    <t>Non-US [Member] | Fleet Vehicles and Services [Member] | Operating Segments [Member]</t>
  </si>
  <si>
    <t>Non-US [Member] | Emergency Response Vehicles [Member] | Operating Segments [Member]</t>
  </si>
  <si>
    <t>Non-US [Member] | Specialty Chassis and Vehicles [Member] | Operating Segments [Member]</t>
  </si>
  <si>
    <t>Note 5 - Restructuring Charges - Restructuring Charges Included in Consolidated Statements of Operations (Details) - USD ($) $ in Thousands</t>
  </si>
  <si>
    <t>Restructuring charges, cost of products sold</t>
  </si>
  <si>
    <t>Restructuring charges, general and administrative</t>
  </si>
  <si>
    <t>Total restructuring</t>
  </si>
  <si>
    <t>Accrual Of Severance [Member]</t>
  </si>
  <si>
    <t>Production Relocation Costs [Member]</t>
  </si>
  <si>
    <t>Total Selling, General, and Administrative [Member]</t>
  </si>
  <si>
    <t>Fleet Vehicles and Services [Member] | Accrual Of Severance [Member]</t>
  </si>
  <si>
    <t>Fleet Vehicles and Services [Member] | Production Relocation Costs [Member]</t>
  </si>
  <si>
    <t>Fleet Vehicles and Services [Member] | Total Selling, General, and Administrative [Member]</t>
  </si>
  <si>
    <t>Emergency Response Vehicles [Member] | Accrual Of Severance [Member]</t>
  </si>
  <si>
    <t>Emergency Response Vehicles [Member] | Production Relocation Costs [Member]</t>
  </si>
  <si>
    <t>Emergency Response Vehicles [Member] | Total Selling, General, and Administrative [Member]</t>
  </si>
  <si>
    <t>Specialty Chassis and Vehicles [Member] | Accrual Of Severance [Member]</t>
  </si>
  <si>
    <t>Specialty Chassis and Vehicles [Member] | Production Relocation Costs [Member]</t>
  </si>
  <si>
    <t>Specialty Chassis and Vehicles [Member] | Total Selling, General, and Administrative [Member]</t>
  </si>
  <si>
    <t>Other Segments [Member]</t>
  </si>
  <si>
    <t>Other Segments [Member] | Accrual Of Severance [Member]</t>
  </si>
  <si>
    <t>Other Segments [Member] | Production Relocation Costs [Member]</t>
  </si>
  <si>
    <t>Other Segments [Member] | Total Selling, General, and Administrative [Member]</t>
  </si>
  <si>
    <t>Note 5 - Restructuring Charges - Summary of Compensation Related Charges (Details) - Employee Severance [Member] $ in Thousands</t>
  </si>
  <si>
    <t>Balance</t>
  </si>
  <si>
    <t>Accrual for severance</t>
  </si>
  <si>
    <t>Payments and adjustments made in period</t>
  </si>
  <si>
    <t>Note 6 - Leases (Details Textual)</t>
  </si>
  <si>
    <t>Minimum [Member]</t>
  </si>
  <si>
    <t>Leases, Remaining Lease Terms</t>
  </si>
  <si>
    <t>Maximum [Member]</t>
  </si>
  <si>
    <t>9 years</t>
  </si>
  <si>
    <t>Lessee, Operating Lease, Renewal Term</t>
  </si>
  <si>
    <t>4 years</t>
  </si>
  <si>
    <t>Note 6 - Leases - Lease Expense and Information (Details) $ in Thousands</t>
  </si>
  <si>
    <t>Operating leases</t>
  </si>
  <si>
    <t>Short term leases(1)</t>
  </si>
  <si>
    <t>Total lease expense</t>
  </si>
  <si>
    <t>Weighted average remaining lease term of operating leases (in years) (Year)</t>
  </si>
  <si>
    <t>6 years 109 days</t>
  </si>
  <si>
    <t>Weighted average discount rate of operating leases</t>
  </si>
  <si>
    <t>4.80%</t>
  </si>
  <si>
    <t>Operating cash flow from operating leases</t>
  </si>
  <si>
    <t>Finance leases</t>
  </si>
  <si>
    <t>Includes expenses for month-to-month equipment leases, which are classified as short-term as the Company is not reasonably certain to renew the lease term beyond one month.</t>
  </si>
  <si>
    <t>Note 6 - Leases - Future Minimum Operating Lease Commitments Under Non-cancelable Operating Lease (Details) $ in Thousands</t>
  </si>
  <si>
    <t>2019 (1)</t>
  </si>
  <si>
    <t>2020</t>
  </si>
  <si>
    <t>2021</t>
  </si>
  <si>
    <t>2022</t>
  </si>
  <si>
    <t>2023</t>
  </si>
  <si>
    <t>2024-Thereafter</t>
  </si>
  <si>
    <t>Total lease payments</t>
  </si>
  <si>
    <t>Less: imputed interest</t>
  </si>
  <si>
    <t>Total lease liabilities</t>
  </si>
  <si>
    <t>Excluding the three months ended March 31, 2019.</t>
  </si>
  <si>
    <t>Note 6 - Leases - Future Minimum Capital Lease Commitments Under Non-cancelable Capital Leases (Details) $ in Thousands</t>
  </si>
  <si>
    <t>Note 7 - Commitments and Contingent Liabilities (Details Textual) - USD ($) $ in Thousands</t>
  </si>
  <si>
    <t>Dec. 31, 2015</t>
  </si>
  <si>
    <t>Dec. 31, 2014</t>
  </si>
  <si>
    <t>Letters of Credit Outstanding, Amount</t>
  </si>
  <si>
    <t>Spartan-Gimaex Joint Venture [Member] | Dissolution of Spartan-Gimaex Joint Venture [Member]</t>
  </si>
  <si>
    <t>Inventory Write-down</t>
  </si>
  <si>
    <t>Note 7 - Commitments and Contingent Liabilities - Changes in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Note 8 - Taxes on Income (Details Textual) - USD ($) $ in Thousands</t>
  </si>
  <si>
    <t>Effective Income Tax Rate Reconciliation, Percent, Total</t>
  </si>
  <si>
    <t>0.80%</t>
  </si>
  <si>
    <t>1.10%</t>
  </si>
  <si>
    <t>Effective Income Tax Rate Reconciliation, Tax Contingency, State and Local, Amount</t>
  </si>
  <si>
    <t>Effective Income Tax Rate Reconciliation, Tax Expense (Benefit), Share-based Payment Arrangement, Amount</t>
  </si>
  <si>
    <t>Effective Income Tax Rate Reconciliation, Other Adjustments, Amount</t>
  </si>
  <si>
    <t>Note 9 - Interest and Other Income - Interest and Other Income (Details) - USD ($) $ in Thousands</t>
  </si>
  <si>
    <t>Net working capital settlement from acquisition of Smeal (1)</t>
  </si>
  <si>
    <t>Other miscellaneous</t>
  </si>
  <si>
    <t>Total interest and other income</t>
  </si>
  <si>
    <t>The net working capital settlement from the acquisition of Smeal was recorded to other income because the settlement occurred after the expiration of the measurement period on January 1, 2018.</t>
  </si>
  <si>
    <t>Note 10 - Business Segments (Details Textual)</t>
  </si>
  <si>
    <t>Number of Reportable Segments</t>
  </si>
  <si>
    <t>Note 10 - Business Segments - Segment Reporting Information (Details) - USD ($) $ in Thousands</t>
  </si>
  <si>
    <t>Depreciation and amortization expense</t>
  </si>
  <si>
    <t>Adjusted EBITDA</t>
  </si>
  <si>
    <t>Segment assets</t>
  </si>
  <si>
    <t>Capital expenditures</t>
  </si>
  <si>
    <t>Fleet Vehicle Sales [Member]</t>
  </si>
  <si>
    <t>Emergency Response Vehicles Sales [Member]</t>
  </si>
  <si>
    <t>Motorhome Chassis [Member]</t>
  </si>
  <si>
    <t>Other Specialty Vehicles [Member]</t>
  </si>
  <si>
    <t>Aftermarket Parts and Accessories Sales [Member]</t>
  </si>
  <si>
    <t>Operating Segments [Member] | Fleet Vehicles and Services [Member]</t>
  </si>
  <si>
    <t>Operating Segments [Member] | Fleet Vehicles and Services [Member] | Fleet Vehicle Sales [Member]</t>
  </si>
  <si>
    <t>Operating Segments [Member] | Fleet Vehicles and Services [Member] | Emergency Response Vehicles Sales [Member]</t>
  </si>
  <si>
    <t>Operating Segments [Member] | Fleet Vehicles and Services [Member] | Motorhome Chassis [Member]</t>
  </si>
  <si>
    <t>Operating Segments [Member] | Fleet Vehicles and Services [Member] | Other Specialty Vehicles [Member]</t>
  </si>
  <si>
    <t>Operating Segments [Member] | Fleet Vehicles and Services [Member] | Aftermarket Parts and Accessories Sales [Member]</t>
  </si>
  <si>
    <t>Operating Segments [Member] | Emergency Response Vehicles [Member]</t>
  </si>
  <si>
    <t>Operating Segments [Member] | Emergency Response Vehicles [Member] | Fleet Vehicle Sales [Member]</t>
  </si>
  <si>
    <t>Operating Segments [Member] | Emergency Response Vehicles [Member] | Emergency Response Vehicles Sales [Member]</t>
  </si>
  <si>
    <t>Operating Segments [Member] | Emergency Response Vehicles [Member] | Motorhome Chassis [Member]</t>
  </si>
  <si>
    <t>Operating Segments [Member] | Emergency Response Vehicles [Member] | Other Specialty Vehicles [Member]</t>
  </si>
  <si>
    <t>Operating Segments [Member] | Emergency Response Vehicles [Member] | Aftermarket Parts and Accessories Sales [Member]</t>
  </si>
  <si>
    <t>Operating Segments [Member] | Specialty Chassis and Vehicles [Member]</t>
  </si>
  <si>
    <t>Operating Segments [Member] | Specialty Chassis and Vehicles [Member] | Fleet Vehicle Sales [Member]</t>
  </si>
  <si>
    <t>Operating Segments [Member] | Specialty Chassis and Vehicles [Member] | Emergency Response Vehicles Sales [Member]</t>
  </si>
  <si>
    <t>Operating Segments [Member] | Specialty Chassis and Vehicles [Member] | Motorhome Chassis [Member]</t>
  </si>
  <si>
    <t>Operating Segments [Member] | Specialty Chassis and Vehicles [Member] | Other Specialty Vehicles [Member]</t>
  </si>
  <si>
    <t>Operating Segments [Member] | Specialty Chassis and Vehicles [Member] | Aftermarket Parts and Accessories Sales [Member]</t>
  </si>
  <si>
    <t>Consolidation, Eliminations [Member] | Other Segments [Member]</t>
  </si>
  <si>
    <t>Consolidation, Eliminations [Member] | Other Segments [Member] | Fleet Vehicle Sales [Member]</t>
  </si>
  <si>
    <t>Consolidation, Eliminations [Member] | Other Segments [Member] | Emergency Response Vehicles Sales [Member]</t>
  </si>
  <si>
    <t>Consolidation, Eliminations [Member] | Other Segments [Member] | Motorhome Chassis [Member]</t>
  </si>
  <si>
    <t>Consolidation, Eliminations [Member] | Other Segments [Member] | Other Specialty Vehicles [Member]</t>
  </si>
  <si>
    <t>Consolidation, Eliminations [Member] | Other Segments [Member] | Aftermarket Parts and Accessories Sales [Member]</t>
  </si>
  <si>
    <t>Note 10 - Business Segments - Reconciliation of Adjusted EBITDA (Details) - USD ($) $ in Thousands</t>
  </si>
  <si>
    <t>Total segment adjusted EBITDA</t>
  </si>
  <si>
    <t>Restructuring expense</t>
  </si>
  <si>
    <t>Acquisition expense</t>
  </si>
  <si>
    <t>Litigation settlement</t>
  </si>
  <si>
    <t>Nebraska flooding expenses</t>
  </si>
  <si>
    <t>Net income attributable to non-controlling interest</t>
  </si>
  <si>
    <t>Impact of acquisition adjustments for net working capital</t>
  </si>
  <si>
    <t>Consolidated income before taxes</t>
  </si>
  <si>
    <t>Corporate, Non-Segment [Member]</t>
  </si>
  <si>
    <t>Unallocated corporat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535083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368</v>
      </c>
      <c r="C3" s="6" t="n">
        <v>27439</v>
      </c>
    </row>
    <row r="4" spans="1:3">
      <c r="A4" s="4" t="s">
        <v>34</v>
      </c>
      <c r="B4" s="5" t="n">
        <v>104399</v>
      </c>
      <c r="C4" s="5" t="n">
        <v>106801</v>
      </c>
    </row>
    <row r="5" spans="1:3">
      <c r="A5" s="4" t="s">
        <v>35</v>
      </c>
      <c r="B5" s="5" t="n">
        <v>44055</v>
      </c>
      <c r="C5" s="5" t="n">
        <v>36027</v>
      </c>
    </row>
    <row r="6" spans="1:3">
      <c r="A6" s="4" t="s">
        <v>36</v>
      </c>
      <c r="B6" s="5" t="n">
        <v>84457</v>
      </c>
      <c r="C6" s="5" t="n">
        <v>69992</v>
      </c>
    </row>
    <row r="7" spans="1:3">
      <c r="A7" s="4" t="s">
        <v>37</v>
      </c>
      <c r="B7" s="5" t="n">
        <v>5437</v>
      </c>
      <c r="C7" s="5" t="n">
        <v>5070</v>
      </c>
    </row>
    <row r="8" spans="1:3">
      <c r="A8" s="4" t="s">
        <v>38</v>
      </c>
      <c r="B8" s="5" t="n">
        <v>259716</v>
      </c>
      <c r="C8" s="5" t="n">
        <v>245329</v>
      </c>
    </row>
    <row r="9" spans="1:3">
      <c r="A9" s="4" t="s">
        <v>39</v>
      </c>
      <c r="B9" s="5" t="n">
        <v>56175</v>
      </c>
      <c r="C9" s="5" t="n">
        <v>56567</v>
      </c>
    </row>
    <row r="10" spans="1:3">
      <c r="A10" s="4" t="s">
        <v>40</v>
      </c>
      <c r="B10" s="5" t="n">
        <v>12930</v>
      </c>
      <c r="C10" s="4" t="s">
        <v>41</v>
      </c>
    </row>
    <row r="11" spans="1:3">
      <c r="A11" s="4" t="s">
        <v>42</v>
      </c>
      <c r="B11" s="5" t="n">
        <v>33823</v>
      </c>
      <c r="C11" s="5" t="n">
        <v>33823</v>
      </c>
    </row>
    <row r="12" spans="1:3">
      <c r="A12" s="4" t="s">
        <v>43</v>
      </c>
      <c r="B12" s="5" t="n">
        <v>8407</v>
      </c>
      <c r="C12" s="5" t="n">
        <v>8611</v>
      </c>
    </row>
    <row r="13" spans="1:3">
      <c r="A13" s="4" t="s">
        <v>44</v>
      </c>
      <c r="B13" s="5" t="n">
        <v>3303</v>
      </c>
      <c r="C13" s="5" t="n">
        <v>2313</v>
      </c>
    </row>
    <row r="14" spans="1:3">
      <c r="A14" s="4" t="s">
        <v>45</v>
      </c>
      <c r="B14" s="5" t="n">
        <v>7705</v>
      </c>
      <c r="C14" s="5" t="n">
        <v>7141</v>
      </c>
    </row>
    <row r="15" spans="1:3">
      <c r="A15" s="4" t="s">
        <v>46</v>
      </c>
      <c r="B15" s="5" t="n">
        <v>382059</v>
      </c>
      <c r="C15" s="5" t="n">
        <v>353784</v>
      </c>
    </row>
    <row r="16" spans="1:3">
      <c r="A16" s="3" t="s">
        <v>47</v>
      </c>
    </row>
    <row r="17" spans="1:3">
      <c r="A17" s="4" t="s">
        <v>48</v>
      </c>
      <c r="B17" s="5" t="n">
        <v>87803</v>
      </c>
      <c r="C17" s="5" t="n">
        <v>76399</v>
      </c>
    </row>
    <row r="18" spans="1:3">
      <c r="A18" s="4" t="s">
        <v>49</v>
      </c>
      <c r="B18" s="5" t="n">
        <v>16482</v>
      </c>
      <c r="C18" s="5" t="n">
        <v>16090</v>
      </c>
    </row>
    <row r="19" spans="1:3">
      <c r="A19" s="4" t="s">
        <v>50</v>
      </c>
      <c r="B19" s="5" t="n">
        <v>9253</v>
      </c>
      <c r="C19" s="5" t="n">
        <v>10520</v>
      </c>
    </row>
    <row r="20" spans="1:3">
      <c r="A20" s="4" t="s">
        <v>51</v>
      </c>
      <c r="B20" s="5" t="n">
        <v>19150</v>
      </c>
      <c r="C20" s="5" t="n">
        <v>22632</v>
      </c>
    </row>
    <row r="21" spans="1:3">
      <c r="A21" s="4" t="s">
        <v>52</v>
      </c>
      <c r="B21" s="5" t="n">
        <v>2547</v>
      </c>
      <c r="C21" s="4" t="s">
        <v>41</v>
      </c>
    </row>
    <row r="22" spans="1:3">
      <c r="A22" s="4" t="s">
        <v>53</v>
      </c>
      <c r="B22" s="5" t="n">
        <v>18326</v>
      </c>
      <c r="C22" s="5" t="n">
        <v>12396</v>
      </c>
    </row>
    <row r="23" spans="1:3">
      <c r="A23" s="4" t="s">
        <v>54</v>
      </c>
      <c r="B23" s="5" t="n">
        <v>19</v>
      </c>
      <c r="C23" s="5" t="n">
        <v>60</v>
      </c>
    </row>
    <row r="24" spans="1:3">
      <c r="A24" s="4" t="s">
        <v>55</v>
      </c>
      <c r="B24" s="5" t="n">
        <v>153580</v>
      </c>
      <c r="C24" s="5" t="n">
        <v>138097</v>
      </c>
    </row>
    <row r="25" spans="1:3">
      <c r="A25" s="4" t="s">
        <v>56</v>
      </c>
      <c r="B25" s="5" t="n">
        <v>5269</v>
      </c>
      <c r="C25" s="5" t="n">
        <v>4058</v>
      </c>
    </row>
    <row r="26" spans="1:3">
      <c r="A26" s="4" t="s">
        <v>57</v>
      </c>
      <c r="B26" s="5" t="n">
        <v>10517</v>
      </c>
      <c r="C26" s="4" t="s">
        <v>41</v>
      </c>
    </row>
    <row r="27" spans="1:3">
      <c r="A27" s="4" t="s">
        <v>58</v>
      </c>
      <c r="B27" s="5" t="n">
        <v>26042</v>
      </c>
      <c r="C27" s="5" t="n">
        <v>25547</v>
      </c>
    </row>
    <row r="28" spans="1:3">
      <c r="A28" s="4" t="s">
        <v>59</v>
      </c>
      <c r="B28" s="5" t="n">
        <v>195408</v>
      </c>
      <c r="C28" s="5" t="n">
        <v>167702</v>
      </c>
    </row>
    <row r="29" spans="1:3">
      <c r="A29" s="4" t="s">
        <v>60</v>
      </c>
      <c r="B29" s="4" t="s">
        <v>41</v>
      </c>
      <c r="C29" s="4" t="s">
        <v>41</v>
      </c>
    </row>
    <row r="30" spans="1:3">
      <c r="A30" s="3" t="s">
        <v>61</v>
      </c>
    </row>
    <row r="31" spans="1:3">
      <c r="A31" s="4" t="s">
        <v>62</v>
      </c>
      <c r="B31" s="4" t="s">
        <v>41</v>
      </c>
      <c r="C31" s="4" t="s">
        <v>41</v>
      </c>
    </row>
    <row r="32" spans="1:3">
      <c r="A32" s="4" t="s">
        <v>63</v>
      </c>
      <c r="B32" s="5" t="n">
        <v>353</v>
      </c>
      <c r="C32" s="5" t="n">
        <v>353</v>
      </c>
    </row>
    <row r="33" spans="1:3">
      <c r="A33" s="4" t="s">
        <v>64</v>
      </c>
      <c r="B33" s="5" t="n">
        <v>82517</v>
      </c>
      <c r="C33" s="5" t="n">
        <v>82816</v>
      </c>
    </row>
    <row r="34" spans="1:3">
      <c r="A34" s="4" t="s">
        <v>65</v>
      </c>
      <c r="B34" s="5" t="n">
        <v>104299</v>
      </c>
      <c r="C34" s="5" t="n">
        <v>103571</v>
      </c>
    </row>
    <row r="35" spans="1:3">
      <c r="A35" s="4" t="s">
        <v>66</v>
      </c>
      <c r="B35" s="5" t="n">
        <v>187169</v>
      </c>
      <c r="C35" s="5" t="n">
        <v>186740</v>
      </c>
    </row>
    <row r="36" spans="1:3">
      <c r="A36" s="4" t="s">
        <v>67</v>
      </c>
      <c r="B36" s="5" t="n">
        <v>-518</v>
      </c>
      <c r="C36" s="5" t="n">
        <v>-658</v>
      </c>
    </row>
    <row r="37" spans="1:3">
      <c r="A37" s="4" t="s">
        <v>68</v>
      </c>
      <c r="B37" s="5" t="n">
        <v>186651</v>
      </c>
      <c r="C37" s="5" t="n">
        <v>186082</v>
      </c>
    </row>
    <row r="38" spans="1:3">
      <c r="A38" s="4" t="s">
        <v>69</v>
      </c>
      <c r="B38" s="6" t="n">
        <v>382059</v>
      </c>
      <c r="C38" s="6" t="n">
        <v>35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8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8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1</v>
      </c>
    </row>
    <row r="3" spans="1:3">
      <c r="A3" s="4" t="s">
        <v>225</v>
      </c>
      <c r="B3" s="6" t="n">
        <v>12930</v>
      </c>
      <c r="C3" s="4" t="s">
        <v>41</v>
      </c>
    </row>
    <row r="4" spans="1:3">
      <c r="A4" s="4" t="s">
        <v>226</v>
      </c>
      <c r="B4" s="5" t="n">
        <v>13064</v>
      </c>
    </row>
    <row r="5" spans="1:3">
      <c r="A5" s="4" t="s">
        <v>227</v>
      </c>
      <c r="B5" s="5" t="n">
        <v>601</v>
      </c>
      <c r="C5" s="4" t="s">
        <v>41</v>
      </c>
    </row>
    <row r="6" spans="1:3">
      <c r="A6" s="4" t="s">
        <v>228</v>
      </c>
    </row>
    <row r="7" spans="1:3">
      <c r="A7" s="4" t="s">
        <v>225</v>
      </c>
      <c r="B7" s="5" t="n">
        <v>13582</v>
      </c>
    </row>
    <row r="8" spans="1:3">
      <c r="A8" s="4" t="s">
        <v>229</v>
      </c>
      <c r="B8" s="5" t="n">
        <v>675</v>
      </c>
    </row>
    <row r="9" spans="1:3">
      <c r="A9" s="4" t="s">
        <v>226</v>
      </c>
      <c r="B9" s="5" t="n">
        <v>13716</v>
      </c>
    </row>
    <row r="10" spans="1:3">
      <c r="A10" s="4" t="s">
        <v>227</v>
      </c>
      <c r="B10" s="5" t="n">
        <v>696</v>
      </c>
    </row>
    <row r="11" spans="1:3">
      <c r="A11" s="4" t="s">
        <v>230</v>
      </c>
      <c r="B11" s="5" t="n">
        <v>-113</v>
      </c>
    </row>
    <row r="12" spans="1:3">
      <c r="A12" s="4" t="s">
        <v>231</v>
      </c>
      <c r="B12" s="6" t="n">
        <v>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2</v>
      </c>
      <c r="B1" s="2" t="s">
        <v>2</v>
      </c>
      <c r="C1" s="2" t="s">
        <v>31</v>
      </c>
    </row>
    <row r="2" spans="1:3">
      <c r="A2" s="4" t="s">
        <v>233</v>
      </c>
      <c r="B2" s="6" t="n">
        <v>9475</v>
      </c>
      <c r="C2" s="6" t="n">
        <v>88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4" t="s">
        <v>235</v>
      </c>
      <c r="B2" s="6" t="n">
        <v>16837</v>
      </c>
      <c r="C2" s="6" t="n">
        <v>14696</v>
      </c>
    </row>
    <row r="3" spans="1:3">
      <c r="A3" s="4" t="s">
        <v>236</v>
      </c>
      <c r="B3" s="5" t="n">
        <v>10402</v>
      </c>
      <c r="C3" s="5" t="n">
        <v>5926</v>
      </c>
    </row>
    <row r="4" spans="1:3">
      <c r="A4" s="4" t="s">
        <v>237</v>
      </c>
      <c r="B4" s="5" t="n">
        <v>60645</v>
      </c>
      <c r="C4" s="5" t="n">
        <v>52474</v>
      </c>
    </row>
    <row r="5" spans="1:3">
      <c r="A5" s="4" t="s">
        <v>238</v>
      </c>
      <c r="B5" s="5" t="n">
        <v>-3427</v>
      </c>
      <c r="C5" s="5" t="n">
        <v>-3104</v>
      </c>
    </row>
    <row r="6" spans="1:3">
      <c r="A6" s="4" t="s">
        <v>239</v>
      </c>
      <c r="B6" s="6" t="n">
        <v>84457</v>
      </c>
      <c r="C6" s="6" t="n">
        <v>699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41</v>
      </c>
      <c r="C1" s="2" t="s">
        <v>242</v>
      </c>
      <c r="D1" s="2" t="s">
        <v>2</v>
      </c>
      <c r="E1" s="2" t="s">
        <v>31</v>
      </c>
    </row>
    <row r="2" spans="1:5">
      <c r="A2" s="4" t="s">
        <v>243</v>
      </c>
      <c r="D2" s="6" t="n">
        <v>75600</v>
      </c>
      <c r="E2" s="6" t="n">
        <v>86410</v>
      </c>
    </row>
    <row r="3" spans="1:5">
      <c r="A3" s="4" t="s">
        <v>244</v>
      </c>
    </row>
    <row r="4" spans="1:5">
      <c r="A4" s="4" t="s">
        <v>245</v>
      </c>
      <c r="D4" s="6" t="n">
        <v>20000</v>
      </c>
      <c r="E4" s="6" t="n">
        <v>20000</v>
      </c>
    </row>
    <row r="5" spans="1:5">
      <c r="A5" s="4" t="s">
        <v>246</v>
      </c>
    </row>
    <row r="6" spans="1:5">
      <c r="A6" s="4" t="s">
        <v>245</v>
      </c>
      <c r="B6" s="6" t="n">
        <v>150000</v>
      </c>
    </row>
    <row r="7" spans="1:5">
      <c r="A7" s="4" t="s">
        <v>247</v>
      </c>
      <c r="B7" s="4" t="s">
        <v>248</v>
      </c>
    </row>
    <row r="8" spans="1:5">
      <c r="A8" s="4" t="s">
        <v>249</v>
      </c>
      <c r="B8" s="6" t="n">
        <v>75000</v>
      </c>
    </row>
    <row r="9" spans="1:5">
      <c r="A9" s="4" t="s">
        <v>250</v>
      </c>
      <c r="B9" s="4" t="s">
        <v>251</v>
      </c>
    </row>
    <row r="10" spans="1:5">
      <c r="A10" s="4" t="s">
        <v>252</v>
      </c>
    </row>
    <row r="11" spans="1:5">
      <c r="A11" s="4" t="s">
        <v>253</v>
      </c>
      <c r="B11" s="4" t="s">
        <v>254</v>
      </c>
    </row>
    <row r="12" spans="1:5">
      <c r="A12" s="4" t="s">
        <v>255</v>
      </c>
    </row>
    <row r="13" spans="1:5">
      <c r="A13" s="4" t="s">
        <v>253</v>
      </c>
      <c r="B13" s="4" t="s">
        <v>256</v>
      </c>
      <c r="D13" s="4" t="s">
        <v>257</v>
      </c>
      <c r="E13" s="4" t="s">
        <v>258</v>
      </c>
    </row>
    <row r="14" spans="1:5">
      <c r="A14" s="4" t="s">
        <v>259</v>
      </c>
    </row>
    <row r="15" spans="1:5">
      <c r="A15" s="4" t="s">
        <v>245</v>
      </c>
      <c r="B15" s="6" t="n">
        <v>20000</v>
      </c>
    </row>
    <row r="16" spans="1:5">
      <c r="A16" s="4" t="s">
        <v>260</v>
      </c>
    </row>
    <row r="17" spans="1:5">
      <c r="A17" s="4" t="s">
        <v>245</v>
      </c>
      <c r="B17" s="6" t="n">
        <v>15000</v>
      </c>
    </row>
    <row r="18" spans="1:5">
      <c r="A18" s="4" t="s">
        <v>261</v>
      </c>
    </row>
    <row r="19" spans="1:5">
      <c r="A19" s="4" t="s">
        <v>245</v>
      </c>
      <c r="C19" s="6" t="n">
        <v>100000</v>
      </c>
    </row>
    <row r="20" spans="1:5">
      <c r="A20" s="4" t="s">
        <v>247</v>
      </c>
      <c r="C20" s="4" t="s">
        <v>262</v>
      </c>
    </row>
    <row r="21" spans="1:5">
      <c r="A21" s="4" t="s">
        <v>263</v>
      </c>
      <c r="B21" s="4" t="s">
        <v>254</v>
      </c>
    </row>
    <row r="22" spans="1:5">
      <c r="A22" s="4" t="s">
        <v>264</v>
      </c>
    </row>
    <row r="23" spans="1:5">
      <c r="A23" s="4" t="s">
        <v>253</v>
      </c>
      <c r="B23"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71</v>
      </c>
      <c r="B2" s="6" t="n">
        <v>308</v>
      </c>
      <c r="C2" s="6" t="n">
        <v>133</v>
      </c>
    </row>
    <row r="3" spans="1:3">
      <c r="A3" s="4" t="s">
        <v>72</v>
      </c>
      <c r="B3" s="6" t="n">
        <v>0</v>
      </c>
      <c r="C3" s="6" t="n">
        <v>0</v>
      </c>
    </row>
    <row r="4" spans="1:3">
      <c r="A4" s="4" t="s">
        <v>73</v>
      </c>
      <c r="B4" s="5" t="n">
        <v>2000</v>
      </c>
      <c r="C4" s="5" t="n">
        <v>2000</v>
      </c>
    </row>
    <row r="5" spans="1:3">
      <c r="A5" s="4" t="s">
        <v>74</v>
      </c>
      <c r="B5" s="5" t="n">
        <v>0</v>
      </c>
      <c r="C5" s="5" t="n">
        <v>0</v>
      </c>
    </row>
    <row r="6" spans="1:3">
      <c r="A6" s="4" t="s">
        <v>75</v>
      </c>
      <c r="B6" s="7" t="n">
        <v>0.01</v>
      </c>
      <c r="C6" s="7" t="n">
        <v>0.01</v>
      </c>
    </row>
    <row r="7" spans="1:3">
      <c r="A7" s="4" t="s">
        <v>76</v>
      </c>
      <c r="B7" s="5" t="n">
        <v>80000</v>
      </c>
      <c r="C7" s="5" t="n">
        <v>80000</v>
      </c>
    </row>
    <row r="8" spans="1:3">
      <c r="A8" s="4" t="s">
        <v>77</v>
      </c>
      <c r="B8" s="5" t="n">
        <v>35350</v>
      </c>
      <c r="C8" s="5" t="n">
        <v>35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65</v>
      </c>
      <c r="C1" s="2" t="s">
        <v>2</v>
      </c>
      <c r="D1" s="2" t="s">
        <v>31</v>
      </c>
    </row>
    <row r="2" spans="1:4">
      <c r="A2" s="4" t="s">
        <v>266</v>
      </c>
      <c r="B2" s="4" t="s">
        <v>267</v>
      </c>
      <c r="C2" s="6" t="n">
        <v>25460</v>
      </c>
      <c r="D2" s="6" t="n">
        <v>25460</v>
      </c>
    </row>
    <row r="3" spans="1:4">
      <c r="A3" s="4" t="s">
        <v>268</v>
      </c>
      <c r="C3" s="4" t="s">
        <v>41</v>
      </c>
      <c r="D3" s="5" t="n">
        <v>147</v>
      </c>
    </row>
    <row r="4" spans="1:4">
      <c r="A4" s="4" t="s">
        <v>227</v>
      </c>
      <c r="C4" s="5" t="n">
        <v>601</v>
      </c>
      <c r="D4" s="4" t="s">
        <v>41</v>
      </c>
    </row>
    <row r="5" spans="1:4">
      <c r="A5" s="4" t="s">
        <v>269</v>
      </c>
      <c r="C5" s="5" t="n">
        <v>26061</v>
      </c>
      <c r="D5" s="5" t="n">
        <v>25607</v>
      </c>
    </row>
    <row r="6" spans="1:4">
      <c r="A6" s="4" t="s">
        <v>270</v>
      </c>
      <c r="C6" s="5" t="n">
        <v>-19</v>
      </c>
      <c r="D6" s="5" t="n">
        <v>-60</v>
      </c>
    </row>
    <row r="7" spans="1:4">
      <c r="A7" s="4" t="s">
        <v>271</v>
      </c>
      <c r="C7" s="6" t="n">
        <v>26042</v>
      </c>
      <c r="D7" s="6" t="n">
        <v>25547</v>
      </c>
    </row>
    <row r="8" spans="1:4"/>
    <row r="9" spans="1:4">
      <c r="A9" s="4" t="s">
        <v>267</v>
      </c>
      <c r="B9" s="4" t="s">
        <v>272</v>
      </c>
    </row>
  </sheetData>
  <mergeCells count="3">
    <mergeCell ref="A1:B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3</v>
      </c>
      <c r="B1" s="2" t="s">
        <v>274</v>
      </c>
    </row>
    <row r="2" spans="1:3">
      <c r="A2" s="4" t="s">
        <v>275</v>
      </c>
      <c r="B2" s="6" t="n">
        <v>433227</v>
      </c>
    </row>
    <row r="3" spans="1:3">
      <c r="A3" s="4" t="s">
        <v>276</v>
      </c>
    </row>
    <row r="4" spans="1:3">
      <c r="A4" s="4" t="s">
        <v>275</v>
      </c>
      <c r="B4" s="6" t="n">
        <v>426780</v>
      </c>
      <c r="C4" s="4" t="s">
        <v>267</v>
      </c>
    </row>
    <row r="5" spans="1:3">
      <c r="A5" s="4" t="s">
        <v>277</v>
      </c>
      <c r="B5" s="4" t="s">
        <v>278</v>
      </c>
    </row>
    <row r="6" spans="1:3">
      <c r="A6" s="4" t="s">
        <v>279</v>
      </c>
    </row>
    <row r="7" spans="1:3">
      <c r="A7" s="4" t="s">
        <v>275</v>
      </c>
      <c r="B7" s="6" t="n">
        <v>229</v>
      </c>
    </row>
    <row r="8" spans="1:3">
      <c r="A8" s="4" t="s">
        <v>277</v>
      </c>
      <c r="B8" s="4" t="s">
        <v>278</v>
      </c>
    </row>
    <row r="9" spans="1:3">
      <c r="A9" s="4" t="s">
        <v>280</v>
      </c>
    </row>
    <row r="10" spans="1:3">
      <c r="A10" s="4" t="s">
        <v>275</v>
      </c>
      <c r="B10" s="6" t="n">
        <v>605</v>
      </c>
    </row>
    <row r="11" spans="1:3">
      <c r="A11" s="4" t="s">
        <v>277</v>
      </c>
      <c r="B11" s="4" t="s">
        <v>278</v>
      </c>
    </row>
    <row r="12" spans="1:3">
      <c r="A12" s="4" t="s">
        <v>281</v>
      </c>
    </row>
    <row r="13" spans="1:3">
      <c r="A13" s="4" t="s">
        <v>275</v>
      </c>
      <c r="B13" s="6" t="n">
        <v>37</v>
      </c>
    </row>
    <row r="14" spans="1:3">
      <c r="A14" s="4" t="s">
        <v>277</v>
      </c>
      <c r="B14" s="4" t="s">
        <v>278</v>
      </c>
    </row>
    <row r="15" spans="1:3">
      <c r="A15" s="4" t="s">
        <v>282</v>
      </c>
    </row>
    <row r="16" spans="1:3">
      <c r="A16" s="4" t="s">
        <v>275</v>
      </c>
      <c r="B16" s="6" t="n">
        <v>32</v>
      </c>
    </row>
    <row r="17" spans="1:3">
      <c r="A17" s="4" t="s">
        <v>277</v>
      </c>
      <c r="B17" s="4" t="s">
        <v>278</v>
      </c>
    </row>
    <row r="18" spans="1:3"/>
    <row r="19" spans="1:3">
      <c r="A19" s="4" t="s">
        <v>267</v>
      </c>
      <c r="B19" s="4" t="s">
        <v>283</v>
      </c>
    </row>
  </sheetData>
  <mergeCells count="3">
    <mergeCell ref="B1:C1"/>
    <mergeCell ref="A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74</v>
      </c>
    </row>
    <row r="3" spans="1:2">
      <c r="A3" s="4" t="s">
        <v>285</v>
      </c>
      <c r="B3" s="6" t="n">
        <v>36027</v>
      </c>
    </row>
    <row r="4" spans="1:2">
      <c r="A4" s="4" t="s">
        <v>286</v>
      </c>
      <c r="B4" s="5" t="n">
        <v>-21106</v>
      </c>
    </row>
    <row r="5" spans="1:2">
      <c r="A5" s="4" t="s">
        <v>287</v>
      </c>
      <c r="B5" s="5" t="n">
        <v>29134</v>
      </c>
    </row>
    <row r="6" spans="1:2">
      <c r="A6" s="4" t="s">
        <v>288</v>
      </c>
      <c r="B6" s="5" t="n">
        <v>8028</v>
      </c>
    </row>
    <row r="7" spans="1:2">
      <c r="A7" s="4" t="s">
        <v>289</v>
      </c>
      <c r="B7" s="5" t="n">
        <v>44055</v>
      </c>
    </row>
    <row r="8" spans="1:2">
      <c r="A8" s="4" t="s">
        <v>290</v>
      </c>
      <c r="B8" s="5" t="n">
        <v>22632</v>
      </c>
    </row>
    <row r="9" spans="1:2">
      <c r="A9" s="4" t="s">
        <v>291</v>
      </c>
      <c r="B9" s="5" t="n">
        <v>-7565</v>
      </c>
    </row>
    <row r="10" spans="1:2">
      <c r="A10" s="4" t="s">
        <v>292</v>
      </c>
      <c r="B10" s="5" t="n">
        <v>4083</v>
      </c>
    </row>
    <row r="11" spans="1:2">
      <c r="A11" s="4" t="s">
        <v>293</v>
      </c>
      <c r="B11" s="5" t="n">
        <v>-3482</v>
      </c>
    </row>
    <row r="12" spans="1:2">
      <c r="A12" s="4" t="s">
        <v>294</v>
      </c>
      <c r="B12" s="6" t="n">
        <v>191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95</v>
      </c>
      <c r="B1" s="2" t="s">
        <v>274</v>
      </c>
    </row>
    <row r="2" spans="1:2">
      <c r="A2" s="4" t="s">
        <v>296</v>
      </c>
      <c r="B2" s="6" t="n">
        <v>433227</v>
      </c>
    </row>
    <row r="3" spans="1:2">
      <c r="A3" s="4" t="s">
        <v>297</v>
      </c>
    </row>
    <row r="4" spans="1:2">
      <c r="A4" s="4" t="s">
        <v>296</v>
      </c>
      <c r="B4" s="5" t="n">
        <v>188528</v>
      </c>
    </row>
    <row r="5" spans="1:2">
      <c r="A5" s="4" t="s">
        <v>298</v>
      </c>
    </row>
    <row r="6" spans="1:2">
      <c r="A6" s="4" t="s">
        <v>296</v>
      </c>
      <c r="B6" s="5" t="n">
        <v>215493</v>
      </c>
    </row>
    <row r="7" spans="1:2">
      <c r="A7" s="4" t="s">
        <v>299</v>
      </c>
    </row>
    <row r="8" spans="1:2">
      <c r="A8" s="4" t="s">
        <v>296</v>
      </c>
      <c r="B8" s="6" t="n">
        <v>292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0</v>
      </c>
      <c r="B1" s="2" t="s">
        <v>274</v>
      </c>
    </row>
    <row r="2" spans="1:3">
      <c r="A2" s="4" t="s">
        <v>296</v>
      </c>
      <c r="B2" s="6" t="n">
        <v>433227</v>
      </c>
    </row>
    <row r="3" spans="1:3">
      <c r="A3" s="4" t="s">
        <v>276</v>
      </c>
    </row>
    <row r="4" spans="1:3">
      <c r="A4" s="4" t="s">
        <v>296</v>
      </c>
      <c r="B4" s="5" t="n">
        <v>426780</v>
      </c>
      <c r="C4" s="4" t="s">
        <v>267</v>
      </c>
    </row>
    <row r="5" spans="1:3">
      <c r="A5" s="4" t="s">
        <v>301</v>
      </c>
    </row>
    <row r="6" spans="1:3">
      <c r="A6" s="4" t="s">
        <v>296</v>
      </c>
      <c r="B6" s="5" t="n">
        <v>6447</v>
      </c>
      <c r="C6" s="4" t="s">
        <v>267</v>
      </c>
    </row>
    <row r="7" spans="1:3">
      <c r="A7" s="4" t="s">
        <v>297</v>
      </c>
    </row>
    <row r="8" spans="1:3">
      <c r="A8" s="4" t="s">
        <v>296</v>
      </c>
      <c r="B8" s="5" t="n">
        <v>188528</v>
      </c>
    </row>
    <row r="9" spans="1:3">
      <c r="A9" s="4" t="s">
        <v>302</v>
      </c>
    </row>
    <row r="10" spans="1:3">
      <c r="A10" s="4" t="s">
        <v>296</v>
      </c>
      <c r="B10" s="5" t="n">
        <v>188528</v>
      </c>
      <c r="C10" s="4" t="s">
        <v>267</v>
      </c>
    </row>
    <row r="11" spans="1:3">
      <c r="A11" s="4" t="s">
        <v>303</v>
      </c>
    </row>
    <row r="12" spans="1:3">
      <c r="A12" s="4" t="s">
        <v>296</v>
      </c>
      <c r="B12" s="4" t="s">
        <v>41</v>
      </c>
      <c r="C12" s="4" t="s">
        <v>267</v>
      </c>
    </row>
    <row r="13" spans="1:3">
      <c r="A13" s="4" t="s">
        <v>298</v>
      </c>
    </row>
    <row r="14" spans="1:3">
      <c r="A14" s="4" t="s">
        <v>296</v>
      </c>
      <c r="B14" s="5" t="n">
        <v>215493</v>
      </c>
    </row>
    <row r="15" spans="1:3">
      <c r="A15" s="4" t="s">
        <v>304</v>
      </c>
    </row>
    <row r="16" spans="1:3">
      <c r="A16" s="4" t="s">
        <v>296</v>
      </c>
      <c r="B16" s="5" t="n">
        <v>209078</v>
      </c>
      <c r="C16" s="4" t="s">
        <v>267</v>
      </c>
    </row>
    <row r="17" spans="1:3">
      <c r="A17" s="4" t="s">
        <v>305</v>
      </c>
    </row>
    <row r="18" spans="1:3">
      <c r="A18" s="4" t="s">
        <v>296</v>
      </c>
      <c r="B18" s="5" t="n">
        <v>6415</v>
      </c>
      <c r="C18" s="4" t="s">
        <v>267</v>
      </c>
    </row>
    <row r="19" spans="1:3">
      <c r="A19" s="4" t="s">
        <v>299</v>
      </c>
    </row>
    <row r="20" spans="1:3">
      <c r="A20" s="4" t="s">
        <v>296</v>
      </c>
      <c r="B20" s="5" t="n">
        <v>29206</v>
      </c>
    </row>
    <row r="21" spans="1:3">
      <c r="A21" s="4" t="s">
        <v>306</v>
      </c>
    </row>
    <row r="22" spans="1:3">
      <c r="A22" s="4" t="s">
        <v>296</v>
      </c>
      <c r="B22" s="5" t="n">
        <v>29174</v>
      </c>
      <c r="C22" s="4" t="s">
        <v>267</v>
      </c>
    </row>
    <row r="23" spans="1:3">
      <c r="A23" s="4" t="s">
        <v>307</v>
      </c>
    </row>
    <row r="24" spans="1:3">
      <c r="A24" s="4" t="s">
        <v>296</v>
      </c>
      <c r="B24" s="6" t="n">
        <v>32</v>
      </c>
      <c r="C24" s="4" t="s">
        <v>267</v>
      </c>
    </row>
    <row r="25" spans="1:3"/>
    <row r="26" spans="1:3">
      <c r="A26" s="4" t="s">
        <v>267</v>
      </c>
      <c r="B26" s="4" t="s">
        <v>283</v>
      </c>
    </row>
  </sheetData>
  <mergeCells count="3">
    <mergeCell ref="B1:C1"/>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308</v>
      </c>
      <c r="B1" s="2" t="s">
        <v>2</v>
      </c>
    </row>
    <row r="2" spans="1:2">
      <c r="A2" s="4" t="s">
        <v>276</v>
      </c>
    </row>
    <row r="3" spans="1:2">
      <c r="A3" s="4" t="s">
        <v>309</v>
      </c>
      <c r="B3" s="4" t="s">
        <v>278</v>
      </c>
    </row>
    <row r="4" spans="1:2">
      <c r="A4" s="4" t="s">
        <v>301</v>
      </c>
    </row>
    <row r="5" spans="1:2">
      <c r="A5" s="4" t="s">
        <v>309</v>
      </c>
      <c r="B5" s="4" t="s">
        <v>278</v>
      </c>
    </row>
    <row r="6" spans="1:2">
      <c r="A6" s="4" t="s">
        <v>302</v>
      </c>
    </row>
    <row r="7" spans="1:2">
      <c r="A7" s="4" t="s">
        <v>309</v>
      </c>
      <c r="B7" s="4" t="s">
        <v>278</v>
      </c>
    </row>
    <row r="8" spans="1:2">
      <c r="A8" s="4" t="s">
        <v>303</v>
      </c>
    </row>
    <row r="9" spans="1:2">
      <c r="A9" s="4" t="s">
        <v>309</v>
      </c>
      <c r="B9" s="4" t="s">
        <v>278</v>
      </c>
    </row>
    <row r="10" spans="1:2">
      <c r="A10" s="4" t="s">
        <v>304</v>
      </c>
    </row>
    <row r="11" spans="1:2">
      <c r="A11" s="4" t="s">
        <v>309</v>
      </c>
      <c r="B11" s="4" t="s">
        <v>278</v>
      </c>
    </row>
    <row r="12" spans="1:2">
      <c r="A12" s="4" t="s">
        <v>305</v>
      </c>
    </row>
    <row r="13" spans="1:2">
      <c r="A13" s="4" t="s">
        <v>309</v>
      </c>
      <c r="B13" s="4" t="s">
        <v>278</v>
      </c>
    </row>
    <row r="14" spans="1:2">
      <c r="A14" s="4" t="s">
        <v>306</v>
      </c>
    </row>
    <row r="15" spans="1:2">
      <c r="A15" s="4" t="s">
        <v>309</v>
      </c>
      <c r="B15" s="4" t="s">
        <v>278</v>
      </c>
    </row>
    <row r="16" spans="1:2">
      <c r="A16" s="4" t="s">
        <v>307</v>
      </c>
    </row>
    <row r="17" spans="1:2">
      <c r="A17" s="4" t="s">
        <v>309</v>
      </c>
      <c r="B17" s="4" t="s">
        <v>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9</v>
      </c>
    </row>
    <row r="3" spans="1:3">
      <c r="A3" s="4" t="s">
        <v>311</v>
      </c>
      <c r="B3" s="6" t="n">
        <v>233963</v>
      </c>
      <c r="C3" s="6" t="n">
        <v>173038</v>
      </c>
    </row>
    <row r="4" spans="1:3">
      <c r="A4" s="4" t="s">
        <v>312</v>
      </c>
    </row>
    <row r="5" spans="1:3">
      <c r="A5" s="4" t="s">
        <v>311</v>
      </c>
      <c r="B5" s="5" t="n">
        <v>54796</v>
      </c>
      <c r="C5" s="5" t="n">
        <v>52826</v>
      </c>
    </row>
    <row r="6" spans="1:3">
      <c r="A6" s="4" t="s">
        <v>313</v>
      </c>
    </row>
    <row r="7" spans="1:3">
      <c r="A7" s="4" t="s">
        <v>311</v>
      </c>
      <c r="B7" s="5" t="n">
        <v>179167</v>
      </c>
      <c r="C7" s="5" t="n">
        <v>120212</v>
      </c>
    </row>
    <row r="8" spans="1:3">
      <c r="A8" s="4" t="s">
        <v>314</v>
      </c>
    </row>
    <row r="9" spans="1:3">
      <c r="A9" s="4" t="s">
        <v>311</v>
      </c>
      <c r="B9" s="5" t="n">
        <v>236091</v>
      </c>
      <c r="C9" s="5" t="n">
        <v>174639</v>
      </c>
    </row>
    <row r="10" spans="1:3">
      <c r="A10" s="4" t="s">
        <v>315</v>
      </c>
    </row>
    <row r="11" spans="1:3">
      <c r="A11" s="4" t="s">
        <v>311</v>
      </c>
      <c r="B11" s="5" t="n">
        <v>56924</v>
      </c>
      <c r="C11" s="5" t="n">
        <v>52826</v>
      </c>
    </row>
    <row r="12" spans="1:3">
      <c r="A12" s="4" t="s">
        <v>316</v>
      </c>
    </row>
    <row r="13" spans="1:3">
      <c r="A13" s="4" t="s">
        <v>311</v>
      </c>
      <c r="B13" s="5" t="n">
        <v>179167</v>
      </c>
      <c r="C13" s="5" t="n">
        <v>121813</v>
      </c>
    </row>
    <row r="14" spans="1:3">
      <c r="A14" s="4" t="s">
        <v>317</v>
      </c>
    </row>
    <row r="15" spans="1:3">
      <c r="A15" s="4" t="s">
        <v>311</v>
      </c>
      <c r="B15" s="5" t="n">
        <v>-2128</v>
      </c>
      <c r="C15" s="5" t="n">
        <v>-1601</v>
      </c>
    </row>
    <row r="16" spans="1:3">
      <c r="A16" s="4" t="s">
        <v>318</v>
      </c>
    </row>
    <row r="17" spans="1:3">
      <c r="A17" s="4" t="s">
        <v>311</v>
      </c>
      <c r="B17" s="5" t="n">
        <v>-2128</v>
      </c>
      <c r="C17" s="4" t="s">
        <v>41</v>
      </c>
    </row>
    <row r="18" spans="1:3">
      <c r="A18" s="4" t="s">
        <v>319</v>
      </c>
    </row>
    <row r="19" spans="1:3">
      <c r="A19" s="4" t="s">
        <v>311</v>
      </c>
      <c r="B19" s="4" t="s">
        <v>41</v>
      </c>
      <c r="C19" s="5" t="n">
        <v>-1601</v>
      </c>
    </row>
    <row r="20" spans="1:3">
      <c r="A20" s="4" t="s">
        <v>320</v>
      </c>
    </row>
    <row r="21" spans="1:3">
      <c r="A21" s="4" t="s">
        <v>311</v>
      </c>
      <c r="B21" s="5" t="n">
        <v>122649</v>
      </c>
      <c r="C21" s="5" t="n">
        <v>59691</v>
      </c>
    </row>
    <row r="22" spans="1:3">
      <c r="A22" s="4" t="s">
        <v>321</v>
      </c>
    </row>
    <row r="23" spans="1:3">
      <c r="A23" s="4" t="s">
        <v>311</v>
      </c>
      <c r="B23" s="5" t="n">
        <v>9336</v>
      </c>
      <c r="C23" s="5" t="n">
        <v>5182</v>
      </c>
    </row>
    <row r="24" spans="1:3">
      <c r="A24" s="4" t="s">
        <v>322</v>
      </c>
    </row>
    <row r="25" spans="1:3">
      <c r="A25" s="4" t="s">
        <v>311</v>
      </c>
      <c r="B25" s="5" t="n">
        <v>113313</v>
      </c>
      <c r="C25" s="5" t="n">
        <v>54509</v>
      </c>
    </row>
    <row r="26" spans="1:3">
      <c r="A26" s="4" t="s">
        <v>323</v>
      </c>
    </row>
    <row r="27" spans="1:3">
      <c r="A27" s="4" t="s">
        <v>311</v>
      </c>
      <c r="B27" s="5" t="n">
        <v>61757</v>
      </c>
      <c r="C27" s="5" t="n">
        <v>66712</v>
      </c>
    </row>
    <row r="28" spans="1:3">
      <c r="A28" s="4" t="s">
        <v>324</v>
      </c>
    </row>
    <row r="29" spans="1:3">
      <c r="A29" s="4" t="s">
        <v>311</v>
      </c>
      <c r="B29" s="5" t="n">
        <v>5042</v>
      </c>
      <c r="C29" s="5" t="n">
        <v>6376</v>
      </c>
    </row>
    <row r="30" spans="1:3">
      <c r="A30" s="4" t="s">
        <v>325</v>
      </c>
    </row>
    <row r="31" spans="1:3">
      <c r="A31" s="4" t="s">
        <v>311</v>
      </c>
      <c r="B31" s="5" t="n">
        <v>56715</v>
      </c>
      <c r="C31" s="5" t="n">
        <v>60336</v>
      </c>
    </row>
    <row r="32" spans="1:3">
      <c r="A32" s="4" t="s">
        <v>326</v>
      </c>
    </row>
    <row r="33" spans="1:3">
      <c r="A33" s="4" t="s">
        <v>311</v>
      </c>
      <c r="B33" s="5" t="n">
        <v>51685</v>
      </c>
      <c r="C33" s="5" t="n">
        <v>48236</v>
      </c>
    </row>
    <row r="34" spans="1:3">
      <c r="A34" s="4" t="s">
        <v>327</v>
      </c>
    </row>
    <row r="35" spans="1:3">
      <c r="A35" s="4" t="s">
        <v>311</v>
      </c>
      <c r="B35" s="5" t="n">
        <v>42546</v>
      </c>
      <c r="C35" s="5" t="n">
        <v>41268</v>
      </c>
    </row>
    <row r="36" spans="1:3">
      <c r="A36" s="4" t="s">
        <v>328</v>
      </c>
    </row>
    <row r="37" spans="1:3">
      <c r="A37" s="4" t="s">
        <v>311</v>
      </c>
      <c r="B37" s="5" t="n">
        <v>9139</v>
      </c>
      <c r="C37" s="5" t="n">
        <v>6968</v>
      </c>
    </row>
    <row r="38" spans="1:3">
      <c r="A38" s="4" t="s">
        <v>329</v>
      </c>
    </row>
    <row r="39" spans="1:3">
      <c r="A39" s="4" t="s">
        <v>311</v>
      </c>
      <c r="B39" s="5" t="n">
        <v>222100</v>
      </c>
      <c r="C39" s="5" t="n">
        <v>163615</v>
      </c>
    </row>
    <row r="40" spans="1:3">
      <c r="A40" s="4" t="s">
        <v>330</v>
      </c>
    </row>
    <row r="41" spans="1:3">
      <c r="A41" s="4" t="s">
        <v>311</v>
      </c>
      <c r="B41" s="5" t="n">
        <v>224228</v>
      </c>
      <c r="C41" s="5" t="n">
        <v>165216</v>
      </c>
    </row>
    <row r="42" spans="1:3">
      <c r="A42" s="4" t="s">
        <v>331</v>
      </c>
    </row>
    <row r="43" spans="1:3">
      <c r="A43" s="4" t="s">
        <v>311</v>
      </c>
      <c r="B43" s="5" t="n">
        <v>-2128</v>
      </c>
      <c r="C43" s="5" t="n">
        <v>-1601</v>
      </c>
    </row>
    <row r="44" spans="1:3">
      <c r="A44" s="4" t="s">
        <v>332</v>
      </c>
    </row>
    <row r="45" spans="1:3">
      <c r="A45" s="4" t="s">
        <v>311</v>
      </c>
      <c r="B45" s="5" t="n">
        <v>117818</v>
      </c>
      <c r="C45" s="5" t="n">
        <v>58521</v>
      </c>
    </row>
    <row r="46" spans="1:3">
      <c r="A46" s="4" t="s">
        <v>333</v>
      </c>
    </row>
    <row r="47" spans="1:3">
      <c r="A47" s="4" t="s">
        <v>311</v>
      </c>
      <c r="B47" s="5" t="n">
        <v>54747</v>
      </c>
      <c r="C47" s="5" t="n">
        <v>58548</v>
      </c>
    </row>
    <row r="48" spans="1:3">
      <c r="A48" s="4" t="s">
        <v>334</v>
      </c>
    </row>
    <row r="49" spans="1:3">
      <c r="A49" s="4" t="s">
        <v>311</v>
      </c>
      <c r="B49" s="5" t="n">
        <v>51663</v>
      </c>
      <c r="C49" s="5" t="n">
        <v>48147</v>
      </c>
    </row>
    <row r="50" spans="1:3">
      <c r="A50" s="4" t="s">
        <v>335</v>
      </c>
    </row>
    <row r="51" spans="1:3">
      <c r="A51" s="4" t="s">
        <v>311</v>
      </c>
      <c r="B51" s="5" t="n">
        <v>11863</v>
      </c>
      <c r="C51" s="5" t="n">
        <v>9423</v>
      </c>
    </row>
    <row r="52" spans="1:3">
      <c r="A52" s="4" t="s">
        <v>336</v>
      </c>
    </row>
    <row r="53" spans="1:3">
      <c r="A53" s="4" t="s">
        <v>311</v>
      </c>
      <c r="B53" s="5" t="n">
        <v>11863</v>
      </c>
      <c r="C53" s="5" t="n">
        <v>9423</v>
      </c>
    </row>
    <row r="54" spans="1:3">
      <c r="A54" s="4" t="s">
        <v>337</v>
      </c>
    </row>
    <row r="55" spans="1:3">
      <c r="A55" s="4" t="s">
        <v>311</v>
      </c>
      <c r="B55" s="4" t="s">
        <v>41</v>
      </c>
      <c r="C55" s="4" t="s">
        <v>41</v>
      </c>
    </row>
    <row r="56" spans="1:3">
      <c r="A56" s="4" t="s">
        <v>338</v>
      </c>
    </row>
    <row r="57" spans="1:3">
      <c r="A57" s="4" t="s">
        <v>311</v>
      </c>
      <c r="B57" s="5" t="n">
        <v>4831</v>
      </c>
      <c r="C57" s="5" t="n">
        <v>1170</v>
      </c>
    </row>
    <row r="58" spans="1:3">
      <c r="A58" s="4" t="s">
        <v>339</v>
      </c>
    </row>
    <row r="59" spans="1:3">
      <c r="A59" s="4" t="s">
        <v>311</v>
      </c>
      <c r="B59" s="5" t="n">
        <v>7010</v>
      </c>
      <c r="C59" s="5" t="n">
        <v>8164</v>
      </c>
    </row>
    <row r="60" spans="1:3">
      <c r="A60" s="4" t="s">
        <v>340</v>
      </c>
    </row>
    <row r="61" spans="1:3">
      <c r="A61" s="4" t="s">
        <v>311</v>
      </c>
      <c r="B61" s="6" t="n">
        <v>22</v>
      </c>
      <c r="C61" s="6" t="n">
        <v>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9</v>
      </c>
    </row>
    <row r="3" spans="1:3">
      <c r="A3" s="4" t="s">
        <v>342</v>
      </c>
      <c r="B3" s="6" t="n">
        <v>49</v>
      </c>
      <c r="C3" s="4" t="s">
        <v>41</v>
      </c>
    </row>
    <row r="4" spans="1:3">
      <c r="A4" s="4" t="s">
        <v>343</v>
      </c>
      <c r="B4" s="5" t="n">
        <v>63</v>
      </c>
      <c r="C4" s="5" t="n">
        <v>20</v>
      </c>
    </row>
    <row r="5" spans="1:3">
      <c r="A5" s="4" t="s">
        <v>344</v>
      </c>
      <c r="B5" s="5" t="n">
        <v>112</v>
      </c>
      <c r="C5" s="5" t="n">
        <v>20</v>
      </c>
    </row>
    <row r="6" spans="1:3">
      <c r="A6" s="4" t="s">
        <v>345</v>
      </c>
    </row>
    <row r="7" spans="1:3">
      <c r="A7" s="4" t="s">
        <v>342</v>
      </c>
      <c r="B7" s="5" t="n">
        <v>7</v>
      </c>
      <c r="C7" s="4" t="s">
        <v>41</v>
      </c>
    </row>
    <row r="8" spans="1:3">
      <c r="A8" s="4" t="s">
        <v>343</v>
      </c>
      <c r="B8" s="5" t="n">
        <v>21</v>
      </c>
      <c r="C8" s="5" t="n">
        <v>20</v>
      </c>
    </row>
    <row r="9" spans="1:3">
      <c r="A9" s="4" t="s">
        <v>346</v>
      </c>
    </row>
    <row r="10" spans="1:3">
      <c r="A10" s="4" t="s">
        <v>342</v>
      </c>
      <c r="B10" s="5" t="n">
        <v>42</v>
      </c>
    </row>
    <row r="11" spans="1:3">
      <c r="A11" s="4" t="s">
        <v>343</v>
      </c>
      <c r="B11" s="5" t="n">
        <v>42</v>
      </c>
    </row>
    <row r="12" spans="1:3">
      <c r="A12" s="4" t="s">
        <v>347</v>
      </c>
    </row>
    <row r="13" spans="1:3">
      <c r="A13" s="4" t="s">
        <v>343</v>
      </c>
      <c r="B13" s="5" t="n">
        <v>63</v>
      </c>
    </row>
    <row r="14" spans="1:3">
      <c r="A14" s="4" t="s">
        <v>297</v>
      </c>
    </row>
    <row r="15" spans="1:3">
      <c r="A15" s="4" t="s">
        <v>344</v>
      </c>
      <c r="B15" s="4" t="s">
        <v>41</v>
      </c>
      <c r="C15" s="4" t="s">
        <v>41</v>
      </c>
    </row>
    <row r="16" spans="1:3">
      <c r="A16" s="4" t="s">
        <v>348</v>
      </c>
    </row>
    <row r="17" spans="1:3">
      <c r="A17" s="4" t="s">
        <v>342</v>
      </c>
      <c r="B17" s="4" t="s">
        <v>41</v>
      </c>
      <c r="C17" s="4" t="s">
        <v>41</v>
      </c>
    </row>
    <row r="18" spans="1:3">
      <c r="A18" s="4" t="s">
        <v>343</v>
      </c>
      <c r="B18" s="4" t="s">
        <v>41</v>
      </c>
      <c r="C18" s="4" t="s">
        <v>41</v>
      </c>
    </row>
    <row r="19" spans="1:3">
      <c r="A19" s="4" t="s">
        <v>349</v>
      </c>
    </row>
    <row r="20" spans="1:3">
      <c r="A20" s="4" t="s">
        <v>342</v>
      </c>
      <c r="B20" s="4" t="s">
        <v>41</v>
      </c>
    </row>
    <row r="21" spans="1:3">
      <c r="A21" s="4" t="s">
        <v>343</v>
      </c>
      <c r="B21" s="4" t="s">
        <v>41</v>
      </c>
    </row>
    <row r="22" spans="1:3">
      <c r="A22" s="4" t="s">
        <v>350</v>
      </c>
    </row>
    <row r="23" spans="1:3">
      <c r="A23" s="4" t="s">
        <v>343</v>
      </c>
      <c r="B23" s="4" t="s">
        <v>41</v>
      </c>
    </row>
    <row r="24" spans="1:3">
      <c r="A24" s="4" t="s">
        <v>298</v>
      </c>
    </row>
    <row r="25" spans="1:3">
      <c r="A25" s="4" t="s">
        <v>344</v>
      </c>
      <c r="B25" s="5" t="n">
        <v>84</v>
      </c>
      <c r="C25" s="5" t="n">
        <v>17</v>
      </c>
    </row>
    <row r="26" spans="1:3">
      <c r="A26" s="4" t="s">
        <v>351</v>
      </c>
    </row>
    <row r="27" spans="1:3">
      <c r="A27" s="4" t="s">
        <v>342</v>
      </c>
      <c r="B27" s="4" t="s">
        <v>41</v>
      </c>
      <c r="C27" s="4" t="s">
        <v>41</v>
      </c>
    </row>
    <row r="28" spans="1:3">
      <c r="A28" s="4" t="s">
        <v>343</v>
      </c>
      <c r="B28" s="4" t="s">
        <v>41</v>
      </c>
      <c r="C28" s="5" t="n">
        <v>17</v>
      </c>
    </row>
    <row r="29" spans="1:3">
      <c r="A29" s="4" t="s">
        <v>352</v>
      </c>
    </row>
    <row r="30" spans="1:3">
      <c r="A30" s="4" t="s">
        <v>342</v>
      </c>
      <c r="B30" s="5" t="n">
        <v>42</v>
      </c>
    </row>
    <row r="31" spans="1:3">
      <c r="A31" s="4" t="s">
        <v>343</v>
      </c>
      <c r="B31" s="5" t="n">
        <v>42</v>
      </c>
    </row>
    <row r="32" spans="1:3">
      <c r="A32" s="4" t="s">
        <v>353</v>
      </c>
    </row>
    <row r="33" spans="1:3">
      <c r="A33" s="4" t="s">
        <v>343</v>
      </c>
      <c r="B33" s="5" t="n">
        <v>42</v>
      </c>
    </row>
    <row r="34" spans="1:3">
      <c r="A34" s="4" t="s">
        <v>299</v>
      </c>
    </row>
    <row r="35" spans="1:3">
      <c r="A35" s="4" t="s">
        <v>344</v>
      </c>
      <c r="B35" s="5" t="n">
        <v>28</v>
      </c>
      <c r="C35" s="5" t="n">
        <v>3</v>
      </c>
    </row>
    <row r="36" spans="1:3">
      <c r="A36" s="4" t="s">
        <v>354</v>
      </c>
    </row>
    <row r="37" spans="1:3">
      <c r="A37" s="4" t="s">
        <v>342</v>
      </c>
      <c r="B37" s="5" t="n">
        <v>7</v>
      </c>
      <c r="C37" s="4" t="s">
        <v>41</v>
      </c>
    </row>
    <row r="38" spans="1:3">
      <c r="A38" s="4" t="s">
        <v>343</v>
      </c>
      <c r="B38" s="5" t="n">
        <v>21</v>
      </c>
      <c r="C38" s="5" t="n">
        <v>3</v>
      </c>
    </row>
    <row r="39" spans="1:3">
      <c r="A39" s="4" t="s">
        <v>355</v>
      </c>
    </row>
    <row r="40" spans="1:3">
      <c r="A40" s="4" t="s">
        <v>342</v>
      </c>
      <c r="B40" s="4" t="s">
        <v>41</v>
      </c>
    </row>
    <row r="41" spans="1:3">
      <c r="A41" s="4" t="s">
        <v>343</v>
      </c>
      <c r="B41" s="4" t="s">
        <v>41</v>
      </c>
    </row>
    <row r="42" spans="1:3">
      <c r="A42" s="4" t="s">
        <v>356</v>
      </c>
    </row>
    <row r="43" spans="1:3">
      <c r="A43" s="4" t="s">
        <v>343</v>
      </c>
      <c r="B43" s="5" t="n">
        <v>21</v>
      </c>
    </row>
    <row r="44" spans="1:3">
      <c r="A44" s="4" t="s">
        <v>357</v>
      </c>
    </row>
    <row r="45" spans="1:3">
      <c r="A45" s="4" t="s">
        <v>344</v>
      </c>
      <c r="B45" s="4" t="s">
        <v>41</v>
      </c>
      <c r="C45" s="4" t="s">
        <v>41</v>
      </c>
    </row>
    <row r="46" spans="1:3">
      <c r="A46" s="4" t="s">
        <v>358</v>
      </c>
    </row>
    <row r="47" spans="1:3">
      <c r="A47" s="4" t="s">
        <v>342</v>
      </c>
      <c r="B47" s="4" t="s">
        <v>41</v>
      </c>
      <c r="C47" s="4" t="s">
        <v>41</v>
      </c>
    </row>
    <row r="48" spans="1:3">
      <c r="A48" s="4" t="s">
        <v>343</v>
      </c>
      <c r="B48" s="4" t="s">
        <v>41</v>
      </c>
      <c r="C48" s="4" t="s">
        <v>41</v>
      </c>
    </row>
    <row r="49" spans="1:3">
      <c r="A49" s="4" t="s">
        <v>359</v>
      </c>
    </row>
    <row r="50" spans="1:3">
      <c r="A50" s="4" t="s">
        <v>342</v>
      </c>
      <c r="B50" s="4" t="s">
        <v>41</v>
      </c>
    </row>
    <row r="51" spans="1:3">
      <c r="A51" s="4" t="s">
        <v>343</v>
      </c>
      <c r="B51" s="4" t="s">
        <v>41</v>
      </c>
    </row>
    <row r="52" spans="1:3">
      <c r="A52" s="4" t="s">
        <v>360</v>
      </c>
    </row>
    <row r="53" spans="1:3">
      <c r="A53" s="4" t="s">
        <v>343</v>
      </c>
      <c r="B53"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74</v>
      </c>
    </row>
    <row r="3" spans="1:2">
      <c r="A3" s="4" t="s">
        <v>362</v>
      </c>
      <c r="B3" s="6" t="n">
        <v>291</v>
      </c>
    </row>
    <row r="4" spans="1:2">
      <c r="A4" s="4" t="s">
        <v>363</v>
      </c>
      <c r="B4" s="5" t="n">
        <v>28</v>
      </c>
    </row>
    <row r="5" spans="1:2">
      <c r="A5" s="4" t="s">
        <v>364</v>
      </c>
      <c r="B5" s="5" t="n">
        <v>-161</v>
      </c>
    </row>
    <row r="6" spans="1:2">
      <c r="A6" s="4" t="s">
        <v>362</v>
      </c>
      <c r="B6" s="6" t="n">
        <v>1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365</v>
      </c>
      <c r="B1" s="2" t="s">
        <v>1</v>
      </c>
    </row>
    <row r="2" spans="1:2">
      <c r="B2" s="2" t="s">
        <v>2</v>
      </c>
    </row>
    <row r="3" spans="1:2">
      <c r="A3" s="4" t="s">
        <v>366</v>
      </c>
    </row>
    <row r="4" spans="1:2">
      <c r="A4" s="4" t="s">
        <v>367</v>
      </c>
      <c r="B4" s="4" t="s">
        <v>278</v>
      </c>
    </row>
    <row r="5" spans="1:2">
      <c r="A5" s="4" t="s">
        <v>368</v>
      </c>
    </row>
    <row r="6" spans="1:2">
      <c r="A6" s="4" t="s">
        <v>367</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233963</v>
      </c>
      <c r="C3" s="6" t="n">
        <v>173038</v>
      </c>
    </row>
    <row r="4" spans="1:3">
      <c r="A4" s="4" t="s">
        <v>81</v>
      </c>
      <c r="B4" s="5" t="n">
        <v>209387</v>
      </c>
      <c r="C4" s="5" t="n">
        <v>150880</v>
      </c>
    </row>
    <row r="5" spans="1:3">
      <c r="A5" s="4" t="s">
        <v>82</v>
      </c>
      <c r="B5" s="5" t="n">
        <v>49</v>
      </c>
      <c r="C5" s="4" t="s">
        <v>41</v>
      </c>
    </row>
    <row r="6" spans="1:3">
      <c r="A6" s="4" t="s">
        <v>83</v>
      </c>
      <c r="B6" s="5" t="n">
        <v>24527</v>
      </c>
      <c r="C6" s="5" t="n">
        <v>22158</v>
      </c>
    </row>
    <row r="7" spans="1:3">
      <c r="A7" s="3" t="s">
        <v>84</v>
      </c>
    </row>
    <row r="8" spans="1:3">
      <c r="A8" s="4" t="s">
        <v>85</v>
      </c>
      <c r="B8" s="5" t="n">
        <v>2374</v>
      </c>
      <c r="C8" s="5" t="n">
        <v>1389</v>
      </c>
    </row>
    <row r="9" spans="1:3">
      <c r="A9" s="4" t="s">
        <v>86</v>
      </c>
      <c r="B9" s="5" t="n">
        <v>20501</v>
      </c>
      <c r="C9" s="5" t="n">
        <v>17873</v>
      </c>
    </row>
    <row r="10" spans="1:3">
      <c r="A10" s="4" t="s">
        <v>82</v>
      </c>
      <c r="B10" s="5" t="n">
        <v>63</v>
      </c>
      <c r="C10" s="5" t="n">
        <v>20</v>
      </c>
    </row>
    <row r="11" spans="1:3">
      <c r="A11" s="4" t="s">
        <v>87</v>
      </c>
      <c r="B11" s="5" t="n">
        <v>22938</v>
      </c>
      <c r="C11" s="5" t="n">
        <v>19282</v>
      </c>
    </row>
    <row r="12" spans="1:3">
      <c r="A12" s="4" t="s">
        <v>88</v>
      </c>
      <c r="B12" s="5" t="n">
        <v>1589</v>
      </c>
      <c r="C12" s="5" t="n">
        <v>2876</v>
      </c>
    </row>
    <row r="13" spans="1:3">
      <c r="A13" s="3" t="s">
        <v>89</v>
      </c>
    </row>
    <row r="14" spans="1:3">
      <c r="A14" s="4" t="s">
        <v>90</v>
      </c>
      <c r="B14" s="5" t="n">
        <v>-374</v>
      </c>
      <c r="C14" s="5" t="n">
        <v>-323</v>
      </c>
    </row>
    <row r="15" spans="1:3">
      <c r="A15" s="4" t="s">
        <v>91</v>
      </c>
      <c r="B15" s="5" t="n">
        <v>335</v>
      </c>
      <c r="C15" s="5" t="n">
        <v>1593</v>
      </c>
    </row>
    <row r="16" spans="1:3">
      <c r="A16" s="4" t="s">
        <v>92</v>
      </c>
      <c r="B16" s="5" t="n">
        <v>-39</v>
      </c>
      <c r="C16" s="5" t="n">
        <v>1270</v>
      </c>
    </row>
    <row r="17" spans="1:3">
      <c r="A17" s="4" t="s">
        <v>93</v>
      </c>
      <c r="B17" s="5" t="n">
        <v>1550</v>
      </c>
      <c r="C17" s="5" t="n">
        <v>4146</v>
      </c>
    </row>
    <row r="18" spans="1:3">
      <c r="A18" s="4" t="s">
        <v>94</v>
      </c>
      <c r="B18" s="5" t="n">
        <v>13</v>
      </c>
      <c r="C18" s="5" t="n">
        <v>-48</v>
      </c>
    </row>
    <row r="19" spans="1:3">
      <c r="A19" s="4" t="s">
        <v>95</v>
      </c>
      <c r="B19" s="5" t="n">
        <v>1537</v>
      </c>
      <c r="C19" s="5" t="n">
        <v>4194</v>
      </c>
    </row>
    <row r="20" spans="1:3">
      <c r="A20" s="4" t="s">
        <v>96</v>
      </c>
      <c r="B20" s="5" t="n">
        <v>140</v>
      </c>
      <c r="C20" s="4" t="s">
        <v>41</v>
      </c>
    </row>
    <row r="21" spans="1:3">
      <c r="A21" s="4" t="s">
        <v>97</v>
      </c>
      <c r="B21" s="6" t="n">
        <v>1397</v>
      </c>
      <c r="C21" s="6" t="n">
        <v>4194</v>
      </c>
    </row>
    <row r="22" spans="1:3">
      <c r="A22" s="4" t="s">
        <v>98</v>
      </c>
      <c r="B22" s="7" t="n">
        <v>0.04</v>
      </c>
      <c r="C22" s="7" t="n">
        <v>0.12</v>
      </c>
    </row>
    <row r="23" spans="1:3">
      <c r="A23" s="4" t="s">
        <v>99</v>
      </c>
      <c r="B23" s="7" t="n">
        <v>0.04</v>
      </c>
      <c r="C23" s="7" t="n">
        <v>0.12</v>
      </c>
    </row>
    <row r="24" spans="1:3">
      <c r="A24" s="4" t="s">
        <v>100</v>
      </c>
      <c r="B24" s="5" t="n">
        <v>35265</v>
      </c>
      <c r="C24" s="5" t="n">
        <v>35094</v>
      </c>
    </row>
    <row r="25" spans="1:3">
      <c r="A25" s="4" t="s">
        <v>101</v>
      </c>
      <c r="B25" s="5" t="n">
        <v>35265</v>
      </c>
      <c r="C25" s="5" t="n">
        <v>350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372</v>
      </c>
      <c r="B1" s="2" t="s">
        <v>1</v>
      </c>
    </row>
    <row r="2" spans="1:3">
      <c r="B2" s="2" t="s">
        <v>274</v>
      </c>
    </row>
    <row r="3" spans="1:3">
      <c r="A3" s="4" t="s">
        <v>373</v>
      </c>
      <c r="B3" s="6" t="n">
        <v>841</v>
      </c>
    </row>
    <row r="4" spans="1:3">
      <c r="A4" s="4" t="s">
        <v>374</v>
      </c>
      <c r="B4" s="5" t="n">
        <v>24</v>
      </c>
      <c r="C4" s="4" t="s">
        <v>267</v>
      </c>
    </row>
    <row r="5" spans="1:3">
      <c r="A5" s="4" t="s">
        <v>375</v>
      </c>
      <c r="B5" s="6" t="n">
        <v>865</v>
      </c>
    </row>
    <row r="6" spans="1:3">
      <c r="A6" s="4" t="s">
        <v>376</v>
      </c>
      <c r="B6" s="4" t="s">
        <v>377</v>
      </c>
    </row>
    <row r="7" spans="1:3">
      <c r="A7" s="4" t="s">
        <v>378</v>
      </c>
      <c r="B7" s="4" t="s">
        <v>379</v>
      </c>
    </row>
    <row r="8" spans="1:3">
      <c r="A8" s="4" t="s">
        <v>380</v>
      </c>
      <c r="B8" s="6" t="n">
        <v>841</v>
      </c>
    </row>
    <row r="9" spans="1:3">
      <c r="A9" s="4" t="s">
        <v>373</v>
      </c>
      <c r="B9" s="4" t="s">
        <v>41</v>
      </c>
    </row>
    <row r="10" spans="1:3">
      <c r="A10" s="4" t="s">
        <v>381</v>
      </c>
      <c r="B10" s="4" t="s">
        <v>41</v>
      </c>
    </row>
    <row r="11" spans="1:3"/>
    <row r="12" spans="1:3">
      <c r="A12" s="4" t="s">
        <v>267</v>
      </c>
      <c r="B12" s="4" t="s">
        <v>382</v>
      </c>
    </row>
  </sheetData>
  <mergeCells count="5">
    <mergeCell ref="A1:A2"/>
    <mergeCell ref="B1:C1"/>
    <mergeCell ref="B2:C2"/>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383</v>
      </c>
      <c r="B1" s="2" t="s">
        <v>274</v>
      </c>
    </row>
    <row r="2" spans="1:3">
      <c r="A2" s="4" t="s">
        <v>384</v>
      </c>
      <c r="B2" s="6" t="n">
        <v>2390</v>
      </c>
      <c r="C2" s="4" t="s">
        <v>267</v>
      </c>
    </row>
    <row r="3" spans="1:3">
      <c r="A3" s="4" t="s">
        <v>385</v>
      </c>
      <c r="B3" s="5" t="n">
        <v>2761</v>
      </c>
    </row>
    <row r="4" spans="1:3">
      <c r="A4" s="4" t="s">
        <v>386</v>
      </c>
      <c r="B4" s="5" t="n">
        <v>2193</v>
      </c>
    </row>
    <row r="5" spans="1:3">
      <c r="A5" s="4" t="s">
        <v>387</v>
      </c>
      <c r="B5" s="5" t="n">
        <v>1849</v>
      </c>
    </row>
    <row r="6" spans="1:3">
      <c r="A6" s="4" t="s">
        <v>388</v>
      </c>
      <c r="B6" s="5" t="n">
        <v>1863</v>
      </c>
    </row>
    <row r="7" spans="1:3">
      <c r="A7" s="4" t="s">
        <v>389</v>
      </c>
      <c r="B7" s="5" t="n">
        <v>4149</v>
      </c>
    </row>
    <row r="8" spans="1:3">
      <c r="A8" s="4" t="s">
        <v>390</v>
      </c>
      <c r="B8" s="5" t="n">
        <v>15205</v>
      </c>
    </row>
    <row r="9" spans="1:3">
      <c r="A9" s="4" t="s">
        <v>391</v>
      </c>
      <c r="B9" s="5" t="n">
        <v>2141</v>
      </c>
    </row>
    <row r="10" spans="1:3">
      <c r="A10" s="4" t="s">
        <v>392</v>
      </c>
      <c r="B10" s="6" t="n">
        <v>13064</v>
      </c>
    </row>
    <row r="11" spans="1:3"/>
    <row r="12" spans="1:3">
      <c r="A12" s="4" t="s">
        <v>267</v>
      </c>
      <c r="B12" s="4" t="s">
        <v>393</v>
      </c>
    </row>
  </sheetData>
  <mergeCells count="3">
    <mergeCell ref="B1:C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74</v>
      </c>
    </row>
    <row r="2" spans="1:2">
      <c r="A2" s="4" t="s">
        <v>26</v>
      </c>
      <c r="B2" s="6" t="n">
        <v>3291</v>
      </c>
    </row>
    <row r="3" spans="1:2">
      <c r="A3" s="4" t="s">
        <v>385</v>
      </c>
      <c r="B3" s="5" t="n">
        <v>2831</v>
      </c>
    </row>
    <row r="4" spans="1:2">
      <c r="A4" s="4" t="s">
        <v>386</v>
      </c>
      <c r="B4" s="5" t="n">
        <v>2193</v>
      </c>
    </row>
    <row r="5" spans="1:2">
      <c r="A5" s="4" t="s">
        <v>387</v>
      </c>
      <c r="B5" s="5" t="n">
        <v>1849</v>
      </c>
    </row>
    <row r="6" spans="1:2">
      <c r="A6" s="4" t="s">
        <v>388</v>
      </c>
      <c r="B6" s="5" t="n">
        <v>1863</v>
      </c>
    </row>
    <row r="7" spans="1:2">
      <c r="A7" s="4" t="s">
        <v>389</v>
      </c>
      <c r="B7" s="5" t="n">
        <v>4149</v>
      </c>
    </row>
    <row r="8" spans="1:2">
      <c r="A8" s="4" t="s">
        <v>133</v>
      </c>
      <c r="B8" s="6" t="n">
        <v>16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5</v>
      </c>
      <c r="B1" s="2" t="s">
        <v>1</v>
      </c>
    </row>
    <row r="2" spans="1:5">
      <c r="B2" s="2" t="s">
        <v>396</v>
      </c>
      <c r="C2" s="2" t="s">
        <v>397</v>
      </c>
      <c r="D2" s="2" t="s">
        <v>2</v>
      </c>
      <c r="E2" s="2" t="s">
        <v>31</v>
      </c>
    </row>
    <row r="3" spans="1:5">
      <c r="A3" s="4" t="s">
        <v>398</v>
      </c>
      <c r="D3" s="6" t="n">
        <v>895</v>
      </c>
      <c r="E3" s="6" t="n">
        <v>913</v>
      </c>
    </row>
    <row r="4" spans="1:5">
      <c r="A4" s="4" t="s">
        <v>399</v>
      </c>
    </row>
    <row r="5" spans="1:5">
      <c r="A5" s="4" t="s">
        <v>400</v>
      </c>
      <c r="B5" s="6" t="n">
        <v>1000</v>
      </c>
      <c r="C5" s="6" t="n">
        <v>200</v>
      </c>
    </row>
    <row r="6" spans="1:5">
      <c r="A6" s="4" t="s">
        <v>244</v>
      </c>
    </row>
    <row r="7" spans="1:5">
      <c r="A7" s="4" t="s">
        <v>245</v>
      </c>
      <c r="D7" s="6" t="n">
        <v>20000</v>
      </c>
      <c r="E7" s="6" t="n">
        <v>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9</v>
      </c>
    </row>
    <row r="3" spans="1:3">
      <c r="A3" s="4" t="s">
        <v>402</v>
      </c>
      <c r="B3" s="6" t="n">
        <v>16090</v>
      </c>
      <c r="C3" s="6" t="n">
        <v>18268</v>
      </c>
    </row>
    <row r="4" spans="1:3">
      <c r="A4" s="4" t="s">
        <v>403</v>
      </c>
      <c r="B4" s="5" t="n">
        <v>2503</v>
      </c>
      <c r="C4" s="5" t="n">
        <v>1516</v>
      </c>
    </row>
    <row r="5" spans="1:3">
      <c r="A5" s="4" t="s">
        <v>404</v>
      </c>
      <c r="B5" s="5" t="n">
        <v>-2397</v>
      </c>
      <c r="C5" s="5" t="n">
        <v>-2583</v>
      </c>
    </row>
    <row r="6" spans="1:3">
      <c r="A6" s="4" t="s">
        <v>405</v>
      </c>
      <c r="B6" s="5" t="n">
        <v>286</v>
      </c>
      <c r="C6" s="5" t="n">
        <v>157</v>
      </c>
    </row>
    <row r="7" spans="1:3">
      <c r="A7" s="4" t="s">
        <v>402</v>
      </c>
      <c r="B7" s="6" t="n">
        <v>16482</v>
      </c>
      <c r="C7" s="6" t="n">
        <v>173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9</v>
      </c>
    </row>
    <row r="3" spans="1:3">
      <c r="A3" s="4" t="s">
        <v>407</v>
      </c>
      <c r="B3" s="4" t="s">
        <v>408</v>
      </c>
      <c r="C3" s="4" t="s">
        <v>409</v>
      </c>
    </row>
    <row r="4" spans="1:3">
      <c r="A4" s="4" t="s">
        <v>410</v>
      </c>
      <c r="B4" s="6" t="n">
        <v>296</v>
      </c>
    </row>
    <row r="5" spans="1:3">
      <c r="A5" s="4" t="s">
        <v>411</v>
      </c>
      <c r="C5" s="6" t="n">
        <v>1355</v>
      </c>
    </row>
    <row r="6" spans="1:3">
      <c r="A6" s="4" t="s">
        <v>412</v>
      </c>
      <c r="C6" s="6" t="n">
        <v>2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3</v>
      </c>
      <c r="C1" s="2" t="s">
        <v>1</v>
      </c>
    </row>
    <row r="2" spans="1:4">
      <c r="C2" s="2" t="s">
        <v>2</v>
      </c>
      <c r="D2" s="2" t="s">
        <v>79</v>
      </c>
    </row>
    <row r="3" spans="1:4">
      <c r="A3" s="4" t="s">
        <v>414</v>
      </c>
      <c r="B3" s="4" t="s">
        <v>267</v>
      </c>
      <c r="C3" s="4" t="s">
        <v>41</v>
      </c>
      <c r="D3" s="6" t="n">
        <v>1500</v>
      </c>
    </row>
    <row r="4" spans="1:4">
      <c r="A4" s="4" t="s">
        <v>415</v>
      </c>
      <c r="C4" s="5" t="n">
        <v>335</v>
      </c>
      <c r="D4" s="5" t="n">
        <v>93</v>
      </c>
    </row>
    <row r="5" spans="1:4">
      <c r="A5" s="4" t="s">
        <v>416</v>
      </c>
      <c r="C5" s="6" t="n">
        <v>335</v>
      </c>
      <c r="D5" s="6" t="n">
        <v>1593</v>
      </c>
    </row>
    <row r="6" spans="1:4"/>
    <row r="7" spans="1:4">
      <c r="A7" s="4" t="s">
        <v>267</v>
      </c>
      <c r="B7" s="4" t="s">
        <v>417</v>
      </c>
    </row>
  </sheetData>
  <mergeCells count="4">
    <mergeCell ref="A1:B2"/>
    <mergeCell ref="C1:D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18</v>
      </c>
      <c r="B1" s="2" t="s">
        <v>1</v>
      </c>
    </row>
    <row r="2" spans="1:2">
      <c r="B2" s="2" t="s">
        <v>2</v>
      </c>
    </row>
    <row r="3" spans="1:2">
      <c r="A3" s="4" t="s">
        <v>419</v>
      </c>
      <c r="B3"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9</v>
      </c>
      <c r="D2" s="2" t="s">
        <v>31</v>
      </c>
    </row>
    <row r="3" spans="1:4">
      <c r="A3" s="4" t="s">
        <v>311</v>
      </c>
      <c r="B3" s="6" t="n">
        <v>233963</v>
      </c>
      <c r="C3" s="6" t="n">
        <v>173038</v>
      </c>
    </row>
    <row r="4" spans="1:4">
      <c r="A4" s="4" t="s">
        <v>421</v>
      </c>
      <c r="B4" s="5" t="n">
        <v>2525</v>
      </c>
      <c r="C4" s="5" t="n">
        <v>2452</v>
      </c>
    </row>
    <row r="5" spans="1:4">
      <c r="A5" s="4" t="s">
        <v>422</v>
      </c>
      <c r="B5" s="5" t="n">
        <v>4632</v>
      </c>
      <c r="C5" s="5" t="n">
        <v>5603</v>
      </c>
    </row>
    <row r="6" spans="1:4">
      <c r="A6" s="4" t="s">
        <v>423</v>
      </c>
      <c r="B6" s="5" t="n">
        <v>382059</v>
      </c>
      <c r="C6" s="5" t="n">
        <v>308200</v>
      </c>
      <c r="D6" s="6" t="n">
        <v>353784</v>
      </c>
    </row>
    <row r="7" spans="1:4">
      <c r="A7" s="4" t="s">
        <v>424</v>
      </c>
      <c r="B7" s="5" t="n">
        <v>1934</v>
      </c>
      <c r="C7" s="5" t="n">
        <v>2037</v>
      </c>
    </row>
    <row r="8" spans="1:4">
      <c r="A8" s="4" t="s">
        <v>425</v>
      </c>
    </row>
    <row r="9" spans="1:4">
      <c r="A9" s="4" t="s">
        <v>311</v>
      </c>
      <c r="B9" s="5" t="n">
        <v>96319</v>
      </c>
      <c r="C9" s="5" t="n">
        <v>49825</v>
      </c>
    </row>
    <row r="10" spans="1:4">
      <c r="A10" s="4" t="s">
        <v>426</v>
      </c>
    </row>
    <row r="11" spans="1:4">
      <c r="A11" s="4" t="s">
        <v>311</v>
      </c>
      <c r="B11" s="5" t="n">
        <v>58568</v>
      </c>
      <c r="C11" s="5" t="n">
        <v>64107</v>
      </c>
    </row>
    <row r="12" spans="1:4">
      <c r="A12" s="4" t="s">
        <v>427</v>
      </c>
    </row>
    <row r="13" spans="1:4">
      <c r="A13" s="4" t="s">
        <v>311</v>
      </c>
      <c r="B13" s="5" t="n">
        <v>40286</v>
      </c>
      <c r="C13" s="5" t="n">
        <v>39567</v>
      </c>
    </row>
    <row r="14" spans="1:4">
      <c r="A14" s="4" t="s">
        <v>428</v>
      </c>
    </row>
    <row r="15" spans="1:4">
      <c r="A15" s="4" t="s">
        <v>311</v>
      </c>
      <c r="B15" s="5" t="n">
        <v>6858</v>
      </c>
      <c r="C15" s="5" t="n">
        <v>5367</v>
      </c>
    </row>
    <row r="16" spans="1:4">
      <c r="A16" s="4" t="s">
        <v>429</v>
      </c>
    </row>
    <row r="17" spans="1:4">
      <c r="A17" s="4" t="s">
        <v>311</v>
      </c>
      <c r="B17" s="5" t="n">
        <v>31932</v>
      </c>
      <c r="C17" s="5" t="n">
        <v>14172</v>
      </c>
    </row>
    <row r="18" spans="1:4">
      <c r="A18" s="4" t="s">
        <v>314</v>
      </c>
    </row>
    <row r="19" spans="1:4">
      <c r="A19" s="4" t="s">
        <v>311</v>
      </c>
      <c r="B19" s="5" t="n">
        <v>236091</v>
      </c>
      <c r="C19" s="5" t="n">
        <v>174639</v>
      </c>
    </row>
    <row r="20" spans="1:4">
      <c r="A20" s="4" t="s">
        <v>430</v>
      </c>
    </row>
    <row r="21" spans="1:4">
      <c r="A21" s="4" t="s">
        <v>311</v>
      </c>
      <c r="B21" s="5" t="n">
        <v>122649</v>
      </c>
      <c r="C21" s="5" t="n">
        <v>59691</v>
      </c>
    </row>
    <row r="22" spans="1:4">
      <c r="A22" s="4" t="s">
        <v>421</v>
      </c>
      <c r="B22" s="5" t="n">
        <v>598</v>
      </c>
      <c r="C22" s="5" t="n">
        <v>607</v>
      </c>
    </row>
    <row r="23" spans="1:4">
      <c r="A23" s="4" t="s">
        <v>422</v>
      </c>
      <c r="B23" s="5" t="n">
        <v>6975</v>
      </c>
      <c r="C23" s="5" t="n">
        <v>4590</v>
      </c>
    </row>
    <row r="24" spans="1:4">
      <c r="A24" s="4" t="s">
        <v>423</v>
      </c>
      <c r="B24" s="5" t="n">
        <v>129726</v>
      </c>
      <c r="C24" s="5" t="n">
        <v>79584</v>
      </c>
    </row>
    <row r="25" spans="1:4">
      <c r="A25" s="4" t="s">
        <v>424</v>
      </c>
      <c r="B25" s="5" t="n">
        <v>146</v>
      </c>
      <c r="C25" s="5" t="n">
        <v>804</v>
      </c>
    </row>
    <row r="26" spans="1:4">
      <c r="A26" s="4" t="s">
        <v>431</v>
      </c>
    </row>
    <row r="27" spans="1:4">
      <c r="A27" s="4" t="s">
        <v>311</v>
      </c>
      <c r="B27" s="5" t="n">
        <v>96319</v>
      </c>
      <c r="C27" s="5" t="n">
        <v>49825</v>
      </c>
    </row>
    <row r="28" spans="1:4">
      <c r="A28" s="4" t="s">
        <v>432</v>
      </c>
    </row>
    <row r="29" spans="1:4">
      <c r="A29" s="4" t="s">
        <v>311</v>
      </c>
      <c r="B29" s="4" t="s">
        <v>41</v>
      </c>
      <c r="C29" s="4" t="s">
        <v>41</v>
      </c>
    </row>
    <row r="30" spans="1:4">
      <c r="A30" s="4" t="s">
        <v>433</v>
      </c>
    </row>
    <row r="31" spans="1:4">
      <c r="A31" s="4" t="s">
        <v>311</v>
      </c>
      <c r="B31" s="4" t="s">
        <v>41</v>
      </c>
      <c r="C31" s="4" t="s">
        <v>41</v>
      </c>
    </row>
    <row r="32" spans="1:4">
      <c r="A32" s="4" t="s">
        <v>434</v>
      </c>
    </row>
    <row r="33" spans="1:4">
      <c r="A33" s="4" t="s">
        <v>311</v>
      </c>
      <c r="B33" s="4" t="s">
        <v>41</v>
      </c>
      <c r="C33" s="4" t="s">
        <v>41</v>
      </c>
    </row>
    <row r="34" spans="1:4">
      <c r="A34" s="4" t="s">
        <v>435</v>
      </c>
    </row>
    <row r="35" spans="1:4">
      <c r="A35" s="4" t="s">
        <v>311</v>
      </c>
      <c r="B35" s="5" t="n">
        <v>26330</v>
      </c>
      <c r="C35" s="5" t="n">
        <v>9866</v>
      </c>
    </row>
    <row r="36" spans="1:4">
      <c r="A36" s="4" t="s">
        <v>436</v>
      </c>
    </row>
    <row r="37" spans="1:4">
      <c r="A37" s="4" t="s">
        <v>311</v>
      </c>
      <c r="B37" s="5" t="n">
        <v>61757</v>
      </c>
      <c r="C37" s="5" t="n">
        <v>66712</v>
      </c>
    </row>
    <row r="38" spans="1:4">
      <c r="A38" s="4" t="s">
        <v>421</v>
      </c>
      <c r="B38" s="5" t="n">
        <v>707</v>
      </c>
      <c r="C38" s="5" t="n">
        <v>624</v>
      </c>
    </row>
    <row r="39" spans="1:4">
      <c r="A39" s="4" t="s">
        <v>422</v>
      </c>
      <c r="B39" s="5" t="n">
        <v>-2292</v>
      </c>
      <c r="C39" s="5" t="n">
        <v>1242</v>
      </c>
    </row>
    <row r="40" spans="1:4">
      <c r="A40" s="4" t="s">
        <v>423</v>
      </c>
      <c r="B40" s="5" t="n">
        <v>127584</v>
      </c>
      <c r="C40" s="5" t="n">
        <v>112142</v>
      </c>
    </row>
    <row r="41" spans="1:4">
      <c r="A41" s="4" t="s">
        <v>424</v>
      </c>
      <c r="B41" s="5" t="n">
        <v>54</v>
      </c>
      <c r="C41" s="5" t="n">
        <v>125</v>
      </c>
    </row>
    <row r="42" spans="1:4">
      <c r="A42" s="4" t="s">
        <v>437</v>
      </c>
    </row>
    <row r="43" spans="1:4">
      <c r="A43" s="4" t="s">
        <v>311</v>
      </c>
      <c r="B43" s="4" t="s">
        <v>41</v>
      </c>
      <c r="C43" s="4" t="s">
        <v>41</v>
      </c>
    </row>
    <row r="44" spans="1:4">
      <c r="A44" s="4" t="s">
        <v>438</v>
      </c>
    </row>
    <row r="45" spans="1:4">
      <c r="A45" s="4" t="s">
        <v>311</v>
      </c>
      <c r="B45" s="5" t="n">
        <v>58568</v>
      </c>
      <c r="C45" s="5" t="n">
        <v>64107</v>
      </c>
    </row>
    <row r="46" spans="1:4">
      <c r="A46" s="4" t="s">
        <v>439</v>
      </c>
    </row>
    <row r="47" spans="1:4">
      <c r="A47" s="4" t="s">
        <v>311</v>
      </c>
      <c r="B47" s="4" t="s">
        <v>41</v>
      </c>
      <c r="C47" s="4" t="s">
        <v>41</v>
      </c>
    </row>
    <row r="48" spans="1:4">
      <c r="A48" s="4" t="s">
        <v>440</v>
      </c>
    </row>
    <row r="49" spans="1:4">
      <c r="A49" s="4" t="s">
        <v>311</v>
      </c>
      <c r="B49" s="4" t="s">
        <v>41</v>
      </c>
      <c r="C49" s="4" t="s">
        <v>41</v>
      </c>
    </row>
    <row r="50" spans="1:4">
      <c r="A50" s="4" t="s">
        <v>441</v>
      </c>
    </row>
    <row r="51" spans="1:4">
      <c r="A51" s="4" t="s">
        <v>311</v>
      </c>
      <c r="B51" s="5" t="n">
        <v>3189</v>
      </c>
      <c r="C51" s="5" t="n">
        <v>2605</v>
      </c>
    </row>
    <row r="52" spans="1:4">
      <c r="A52" s="4" t="s">
        <v>442</v>
      </c>
    </row>
    <row r="53" spans="1:4">
      <c r="A53" s="4" t="s">
        <v>311</v>
      </c>
      <c r="B53" s="5" t="n">
        <v>51685</v>
      </c>
      <c r="C53" s="5" t="n">
        <v>48236</v>
      </c>
    </row>
    <row r="54" spans="1:4">
      <c r="A54" s="4" t="s">
        <v>421</v>
      </c>
      <c r="B54" s="5" t="n">
        <v>353</v>
      </c>
      <c r="C54" s="5" t="n">
        <v>366</v>
      </c>
    </row>
    <row r="55" spans="1:4">
      <c r="A55" s="4" t="s">
        <v>422</v>
      </c>
      <c r="B55" s="5" t="n">
        <v>4964</v>
      </c>
      <c r="C55" s="5" t="n">
        <v>3121</v>
      </c>
    </row>
    <row r="56" spans="1:4">
      <c r="A56" s="4" t="s">
        <v>423</v>
      </c>
      <c r="B56" s="5" t="n">
        <v>41845</v>
      </c>
      <c r="C56" s="5" t="n">
        <v>29323</v>
      </c>
    </row>
    <row r="57" spans="1:4">
      <c r="A57" s="4" t="s">
        <v>424</v>
      </c>
      <c r="B57" s="5" t="n">
        <v>232</v>
      </c>
      <c r="C57" s="5" t="n">
        <v>56</v>
      </c>
    </row>
    <row r="58" spans="1:4">
      <c r="A58" s="4" t="s">
        <v>443</v>
      </c>
    </row>
    <row r="59" spans="1:4">
      <c r="A59" s="4" t="s">
        <v>311</v>
      </c>
      <c r="B59" s="5" t="n">
        <v>2128</v>
      </c>
      <c r="C59" s="5" t="n">
        <v>1601</v>
      </c>
    </row>
    <row r="60" spans="1:4">
      <c r="A60" s="4" t="s">
        <v>444</v>
      </c>
    </row>
    <row r="61" spans="1:4">
      <c r="A61" s="4" t="s">
        <v>311</v>
      </c>
      <c r="B61" s="4" t="s">
        <v>41</v>
      </c>
      <c r="C61" s="4" t="s">
        <v>41</v>
      </c>
    </row>
    <row r="62" spans="1:4">
      <c r="A62" s="4" t="s">
        <v>445</v>
      </c>
    </row>
    <row r="63" spans="1:4">
      <c r="A63" s="4" t="s">
        <v>311</v>
      </c>
      <c r="B63" s="5" t="n">
        <v>40286</v>
      </c>
      <c r="C63" s="5" t="n">
        <v>39567</v>
      </c>
    </row>
    <row r="64" spans="1:4">
      <c r="A64" s="4" t="s">
        <v>446</v>
      </c>
    </row>
    <row r="65" spans="1:4">
      <c r="A65" s="4" t="s">
        <v>311</v>
      </c>
      <c r="B65" s="5" t="n">
        <v>6858</v>
      </c>
      <c r="C65" s="5" t="n">
        <v>5367</v>
      </c>
    </row>
    <row r="66" spans="1:4">
      <c r="A66" s="4" t="s">
        <v>447</v>
      </c>
    </row>
    <row r="67" spans="1:4">
      <c r="A67" s="4" t="s">
        <v>311</v>
      </c>
      <c r="B67" s="5" t="n">
        <v>2413</v>
      </c>
      <c r="C67" s="5" t="n">
        <v>1701</v>
      </c>
    </row>
    <row r="68" spans="1:4">
      <c r="A68" s="4" t="s">
        <v>317</v>
      </c>
    </row>
    <row r="69" spans="1:4">
      <c r="A69" s="4" t="s">
        <v>311</v>
      </c>
      <c r="B69" s="5" t="n">
        <v>-2128</v>
      </c>
      <c r="C69" s="5" t="n">
        <v>-1601</v>
      </c>
    </row>
    <row r="70" spans="1:4">
      <c r="A70" s="4" t="s">
        <v>448</v>
      </c>
    </row>
    <row r="71" spans="1:4">
      <c r="A71" s="4" t="s">
        <v>311</v>
      </c>
      <c r="B71" s="5" t="n">
        <v>-2128</v>
      </c>
      <c r="C71" s="5" t="n">
        <v>-1601</v>
      </c>
    </row>
    <row r="72" spans="1:4">
      <c r="A72" s="4" t="s">
        <v>421</v>
      </c>
      <c r="B72" s="5" t="n">
        <v>867</v>
      </c>
      <c r="C72" s="5" t="n">
        <v>855</v>
      </c>
    </row>
    <row r="73" spans="1:4">
      <c r="A73" s="4" t="s">
        <v>422</v>
      </c>
      <c r="B73" s="5" t="n">
        <v>-5015</v>
      </c>
      <c r="C73" s="5" t="n">
        <v>-3350</v>
      </c>
    </row>
    <row r="74" spans="1:4">
      <c r="A74" s="4" t="s">
        <v>423</v>
      </c>
      <c r="B74" s="5" t="n">
        <v>82904</v>
      </c>
      <c r="C74" s="5" t="n">
        <v>87151</v>
      </c>
    </row>
    <row r="75" spans="1:4">
      <c r="A75" s="4" t="s">
        <v>424</v>
      </c>
      <c r="B75" s="5" t="n">
        <v>1502</v>
      </c>
      <c r="C75" s="5" t="n">
        <v>1052</v>
      </c>
    </row>
    <row r="76" spans="1:4">
      <c r="A76" s="4" t="s">
        <v>449</v>
      </c>
    </row>
    <row r="77" spans="1:4">
      <c r="A77" s="4" t="s">
        <v>311</v>
      </c>
      <c r="B77" s="5" t="n">
        <v>-2128</v>
      </c>
      <c r="C77" s="5" t="n">
        <v>-1601</v>
      </c>
    </row>
    <row r="78" spans="1:4">
      <c r="A78" s="4" t="s">
        <v>450</v>
      </c>
    </row>
    <row r="79" spans="1:4">
      <c r="A79" s="4" t="s">
        <v>311</v>
      </c>
      <c r="B79" s="4" t="s">
        <v>41</v>
      </c>
      <c r="C79" s="4" t="s">
        <v>41</v>
      </c>
    </row>
    <row r="80" spans="1:4">
      <c r="A80" s="4" t="s">
        <v>451</v>
      </c>
    </row>
    <row r="81" spans="1:4">
      <c r="A81" s="4" t="s">
        <v>311</v>
      </c>
      <c r="B81" s="4" t="s">
        <v>41</v>
      </c>
      <c r="C81" s="4" t="s">
        <v>41</v>
      </c>
    </row>
    <row r="82" spans="1:4">
      <c r="A82" s="4" t="s">
        <v>452</v>
      </c>
    </row>
    <row r="83" spans="1:4">
      <c r="A83" s="4" t="s">
        <v>311</v>
      </c>
      <c r="B83" s="4" t="s">
        <v>41</v>
      </c>
      <c r="C83" s="4" t="s">
        <v>41</v>
      </c>
    </row>
    <row r="84" spans="1:4">
      <c r="A84" s="4" t="s">
        <v>453</v>
      </c>
    </row>
    <row r="85" spans="1:4">
      <c r="A85" s="4" t="s">
        <v>311</v>
      </c>
      <c r="B85" s="4" t="s">
        <v>41</v>
      </c>
      <c r="C85" s="4" t="s">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9</v>
      </c>
    </row>
    <row r="3" spans="1:3">
      <c r="A3" s="4" t="s">
        <v>455</v>
      </c>
      <c r="B3" s="6" t="n">
        <v>9647</v>
      </c>
      <c r="C3" s="6" t="n">
        <v>8953</v>
      </c>
    </row>
    <row r="4" spans="1:3">
      <c r="A4" s="4" t="s">
        <v>90</v>
      </c>
      <c r="B4" s="5" t="n">
        <v>-374</v>
      </c>
      <c r="C4" s="5" t="n">
        <v>-323</v>
      </c>
    </row>
    <row r="5" spans="1:3">
      <c r="A5" s="4" t="s">
        <v>421</v>
      </c>
      <c r="B5" s="5" t="n">
        <v>-2525</v>
      </c>
      <c r="C5" s="5" t="n">
        <v>-2452</v>
      </c>
    </row>
    <row r="6" spans="1:3">
      <c r="A6" s="4" t="s">
        <v>456</v>
      </c>
      <c r="B6" s="5" t="n">
        <v>-112</v>
      </c>
      <c r="C6" s="5" t="n">
        <v>-20</v>
      </c>
    </row>
    <row r="7" spans="1:3">
      <c r="A7" s="4" t="s">
        <v>457</v>
      </c>
      <c r="B7" s="5" t="n">
        <v>-45</v>
      </c>
      <c r="C7" s="5" t="n">
        <v>-162</v>
      </c>
    </row>
    <row r="8" spans="1:3">
      <c r="A8" s="4" t="s">
        <v>458</v>
      </c>
      <c r="B8" s="5" t="n">
        <v>-43</v>
      </c>
      <c r="C8" s="4" t="s">
        <v>41</v>
      </c>
    </row>
    <row r="9" spans="1:3">
      <c r="A9" s="4" t="s">
        <v>459</v>
      </c>
      <c r="B9" s="5" t="n">
        <v>-123</v>
      </c>
      <c r="C9" s="4" t="s">
        <v>41</v>
      </c>
    </row>
    <row r="10" spans="1:3">
      <c r="A10" s="4" t="s">
        <v>460</v>
      </c>
      <c r="B10" s="5" t="n">
        <v>140</v>
      </c>
      <c r="C10" s="4" t="s">
        <v>41</v>
      </c>
    </row>
    <row r="11" spans="1:3">
      <c r="A11" s="4" t="s">
        <v>461</v>
      </c>
      <c r="B11" s="4" t="s">
        <v>41</v>
      </c>
      <c r="C11" s="5" t="n">
        <v>1500</v>
      </c>
    </row>
    <row r="12" spans="1:3">
      <c r="A12" s="4" t="s">
        <v>462</v>
      </c>
      <c r="B12" s="5" t="n">
        <v>1550</v>
      </c>
      <c r="C12" s="5" t="n">
        <v>4146</v>
      </c>
    </row>
    <row r="13" spans="1:3">
      <c r="A13" s="4" t="s">
        <v>463</v>
      </c>
    </row>
    <row r="14" spans="1:3">
      <c r="A14" s="4" t="s">
        <v>464</v>
      </c>
      <c r="B14" s="6" t="n">
        <v>-5015</v>
      </c>
      <c r="C14" s="6" t="n">
        <v>-3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95</v>
      </c>
      <c r="B4" s="6" t="n">
        <v>1537</v>
      </c>
      <c r="C4" s="6" t="n">
        <v>4194</v>
      </c>
    </row>
    <row r="5" spans="1:3">
      <c r="A5" s="3" t="s">
        <v>104</v>
      </c>
    </row>
    <row r="6" spans="1:3">
      <c r="A6" s="4" t="s">
        <v>105</v>
      </c>
      <c r="B6" s="5" t="n">
        <v>2525</v>
      </c>
      <c r="C6" s="5" t="n">
        <v>2452</v>
      </c>
    </row>
    <row r="7" spans="1:3">
      <c r="A7" s="4" t="s">
        <v>106</v>
      </c>
      <c r="B7" s="5" t="n">
        <v>2789</v>
      </c>
      <c r="C7" s="5" t="n">
        <v>1673</v>
      </c>
    </row>
    <row r="8" spans="1:3">
      <c r="A8" s="4" t="s">
        <v>107</v>
      </c>
      <c r="B8" s="5" t="n">
        <v>-564</v>
      </c>
      <c r="C8" s="5" t="n">
        <v>3</v>
      </c>
    </row>
    <row r="9" spans="1:3">
      <c r="A9" s="4" t="s">
        <v>108</v>
      </c>
      <c r="B9" s="5" t="n">
        <v>860</v>
      </c>
      <c r="C9" s="5" t="n">
        <v>819</v>
      </c>
    </row>
    <row r="10" spans="1:3">
      <c r="A10" s="3" t="s">
        <v>109</v>
      </c>
    </row>
    <row r="11" spans="1:3">
      <c r="A11" s="4" t="s">
        <v>110</v>
      </c>
      <c r="B11" s="5" t="n">
        <v>2403</v>
      </c>
      <c r="C11" s="5" t="n">
        <v>-241</v>
      </c>
    </row>
    <row r="12" spans="1:3">
      <c r="A12" s="4" t="s">
        <v>35</v>
      </c>
      <c r="B12" s="5" t="n">
        <v>-8029</v>
      </c>
      <c r="C12" s="5" t="n">
        <v>-3068</v>
      </c>
    </row>
    <row r="13" spans="1:3">
      <c r="A13" s="4" t="s">
        <v>36</v>
      </c>
      <c r="B13" s="5" t="n">
        <v>-14464</v>
      </c>
      <c r="C13" s="5" t="n">
        <v>-3920</v>
      </c>
    </row>
    <row r="14" spans="1:3">
      <c r="A14" s="4" t="s">
        <v>44</v>
      </c>
      <c r="B14" s="5" t="n">
        <v>-436</v>
      </c>
      <c r="C14" s="5" t="n">
        <v>-422</v>
      </c>
    </row>
    <row r="15" spans="1:3">
      <c r="A15" s="3" t="s">
        <v>111</v>
      </c>
    </row>
    <row r="16" spans="1:3">
      <c r="A16" s="4" t="s">
        <v>48</v>
      </c>
      <c r="B16" s="5" t="n">
        <v>11480</v>
      </c>
      <c r="C16" s="5" t="n">
        <v>9335</v>
      </c>
    </row>
    <row r="17" spans="1:3">
      <c r="A17" s="4" t="s">
        <v>112</v>
      </c>
      <c r="B17" s="5" t="n">
        <v>-2397</v>
      </c>
      <c r="C17" s="5" t="n">
        <v>-2583</v>
      </c>
    </row>
    <row r="18" spans="1:3">
      <c r="A18" s="4" t="s">
        <v>50</v>
      </c>
      <c r="B18" s="5" t="n">
        <v>-1266</v>
      </c>
      <c r="C18" s="5" t="n">
        <v>-4256</v>
      </c>
    </row>
    <row r="19" spans="1:3">
      <c r="A19" s="4" t="s">
        <v>51</v>
      </c>
      <c r="B19" s="5" t="n">
        <v>-3482</v>
      </c>
      <c r="C19" s="5" t="n">
        <v>-5073</v>
      </c>
    </row>
    <row r="20" spans="1:3">
      <c r="A20" s="4" t="s">
        <v>53</v>
      </c>
      <c r="B20" s="5" t="n">
        <v>5547</v>
      </c>
      <c r="C20" s="5" t="n">
        <v>1805</v>
      </c>
    </row>
    <row r="21" spans="1:3">
      <c r="A21" s="4" t="s">
        <v>113</v>
      </c>
      <c r="B21" s="5" t="n">
        <v>636</v>
      </c>
      <c r="C21" s="5" t="n">
        <v>-86</v>
      </c>
    </row>
    <row r="22" spans="1:3">
      <c r="A22" s="4" t="s">
        <v>114</v>
      </c>
      <c r="B22" s="5" t="n">
        <v>458</v>
      </c>
      <c r="C22" s="5" t="n">
        <v>-200</v>
      </c>
    </row>
    <row r="23" spans="1:3">
      <c r="A23" s="4" t="s">
        <v>115</v>
      </c>
      <c r="B23" s="5" t="n">
        <v>-3940</v>
      </c>
      <c r="C23" s="5" t="n">
        <v>-3762</v>
      </c>
    </row>
    <row r="24" spans="1:3">
      <c r="A24" s="4" t="s">
        <v>116</v>
      </c>
      <c r="B24" s="5" t="n">
        <v>-2403</v>
      </c>
      <c r="C24" s="5" t="n">
        <v>432</v>
      </c>
    </row>
    <row r="25" spans="1:3">
      <c r="A25" s="3" t="s">
        <v>117</v>
      </c>
    </row>
    <row r="26" spans="1:3">
      <c r="A26" s="4" t="s">
        <v>118</v>
      </c>
      <c r="B26" s="5" t="n">
        <v>-1934</v>
      </c>
      <c r="C26" s="5" t="n">
        <v>-2037</v>
      </c>
    </row>
    <row r="27" spans="1:3">
      <c r="A27" s="4" t="s">
        <v>119</v>
      </c>
      <c r="B27" s="5" t="n">
        <v>-1934</v>
      </c>
      <c r="C27" s="5" t="n">
        <v>-2037</v>
      </c>
    </row>
    <row r="28" spans="1:3">
      <c r="A28" s="3" t="s">
        <v>120</v>
      </c>
    </row>
    <row r="29" spans="1:3">
      <c r="A29" s="4" t="s">
        <v>121</v>
      </c>
      <c r="B29" s="5" t="n">
        <v>-19</v>
      </c>
      <c r="C29" s="5" t="n">
        <v>-18</v>
      </c>
    </row>
    <row r="30" spans="1:3">
      <c r="A30" s="4" t="s">
        <v>122</v>
      </c>
      <c r="B30" s="5" t="n">
        <v>-793</v>
      </c>
      <c r="C30" s="4" t="s">
        <v>41</v>
      </c>
    </row>
    <row r="31" spans="1:3">
      <c r="A31" s="4" t="s">
        <v>123</v>
      </c>
      <c r="B31" s="5" t="n">
        <v>-922</v>
      </c>
      <c r="C31" s="5" t="n">
        <v>-2493</v>
      </c>
    </row>
    <row r="32" spans="1:3">
      <c r="A32" s="4" t="s">
        <v>124</v>
      </c>
      <c r="B32" s="5" t="n">
        <v>-1734</v>
      </c>
      <c r="C32" s="5" t="n">
        <v>-2511</v>
      </c>
    </row>
    <row r="33" spans="1:3">
      <c r="A33" s="4" t="s">
        <v>125</v>
      </c>
      <c r="B33" s="5" t="n">
        <v>-6071</v>
      </c>
      <c r="C33" s="5" t="n">
        <v>-4116</v>
      </c>
    </row>
    <row r="34" spans="1:3">
      <c r="A34" s="4" t="s">
        <v>126</v>
      </c>
      <c r="B34" s="5" t="n">
        <v>27439</v>
      </c>
      <c r="C34" s="5" t="n">
        <v>33523</v>
      </c>
    </row>
    <row r="35" spans="1:3">
      <c r="A35" s="4" t="s">
        <v>127</v>
      </c>
      <c r="B35" s="6" t="n">
        <v>21368</v>
      </c>
      <c r="C35" s="6" t="n">
        <v>294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28</v>
      </c>
      <c r="B1" s="2" t="s">
        <v>129</v>
      </c>
      <c r="C1" s="2" t="s">
        <v>130</v>
      </c>
      <c r="D1" s="2" t="s">
        <v>131</v>
      </c>
      <c r="E1" s="2" t="s">
        <v>132</v>
      </c>
      <c r="F1" s="2" t="s">
        <v>133</v>
      </c>
    </row>
    <row r="2" spans="1:6">
      <c r="A2" s="4" t="s">
        <v>134</v>
      </c>
      <c r="B2" s="5" t="n">
        <v>35097</v>
      </c>
    </row>
    <row r="3" spans="1:6">
      <c r="A3" s="4" t="s">
        <v>135</v>
      </c>
      <c r="B3" s="6" t="n">
        <v>351</v>
      </c>
      <c r="C3" s="6" t="n">
        <v>79721</v>
      </c>
      <c r="D3" s="6" t="n">
        <v>88855</v>
      </c>
      <c r="E3" s="6" t="n">
        <v>-658</v>
      </c>
      <c r="F3" s="6" t="n">
        <v>168269</v>
      </c>
    </row>
    <row r="4" spans="1:6">
      <c r="A4" s="4" t="s">
        <v>136</v>
      </c>
      <c r="B4" s="5" t="n">
        <v>3</v>
      </c>
    </row>
    <row r="5" spans="1:6">
      <c r="A5" s="4" t="s">
        <v>137</v>
      </c>
      <c r="B5" s="4" t="s">
        <v>41</v>
      </c>
      <c r="C5" s="5" t="n">
        <v>-2493</v>
      </c>
      <c r="D5" s="4" t="s">
        <v>41</v>
      </c>
      <c r="E5" s="4" t="s">
        <v>41</v>
      </c>
      <c r="F5" s="5" t="n">
        <v>-2493</v>
      </c>
    </row>
    <row r="6" spans="1:6">
      <c r="A6" s="4" t="s">
        <v>138</v>
      </c>
      <c r="B6" s="5" t="n">
        <v>191</v>
      </c>
    </row>
    <row r="7" spans="1:6">
      <c r="A7" s="4" t="s">
        <v>139</v>
      </c>
      <c r="B7" s="6" t="n">
        <v>2</v>
      </c>
      <c r="C7" s="5" t="n">
        <v>-2</v>
      </c>
      <c r="D7" s="4" t="s">
        <v>41</v>
      </c>
      <c r="E7" s="4" t="s">
        <v>41</v>
      </c>
      <c r="F7" s="4" t="s">
        <v>41</v>
      </c>
    </row>
    <row r="8" spans="1:6">
      <c r="A8" s="4" t="s">
        <v>140</v>
      </c>
      <c r="B8" s="4" t="s">
        <v>41</v>
      </c>
      <c r="C8" s="5" t="n">
        <v>819</v>
      </c>
      <c r="D8" s="4" t="s">
        <v>41</v>
      </c>
      <c r="E8" s="4" t="s">
        <v>41</v>
      </c>
      <c r="F8" s="5" t="n">
        <v>819</v>
      </c>
    </row>
    <row r="9" spans="1:6">
      <c r="A9" s="4" t="s">
        <v>141</v>
      </c>
      <c r="B9" s="4" t="s">
        <v>41</v>
      </c>
      <c r="C9" s="4" t="s">
        <v>41</v>
      </c>
      <c r="D9" s="5" t="n">
        <v>3668</v>
      </c>
      <c r="E9" s="4" t="s">
        <v>41</v>
      </c>
      <c r="F9" s="5" t="n">
        <v>3668</v>
      </c>
    </row>
    <row r="10" spans="1:6">
      <c r="A10" s="4" t="s">
        <v>95</v>
      </c>
      <c r="B10" s="4" t="s">
        <v>41</v>
      </c>
      <c r="C10" s="4" t="s">
        <v>41</v>
      </c>
      <c r="D10" s="5" t="n">
        <v>4194</v>
      </c>
      <c r="E10" s="4" t="s">
        <v>41</v>
      </c>
      <c r="F10" s="5" t="n">
        <v>4194</v>
      </c>
    </row>
    <row r="11" spans="1:6">
      <c r="A11" s="4" t="s">
        <v>142</v>
      </c>
      <c r="B11" s="5" t="n">
        <v>35291</v>
      </c>
    </row>
    <row r="12" spans="1:6">
      <c r="A12" s="4" t="s">
        <v>143</v>
      </c>
      <c r="B12" s="6" t="n">
        <v>353</v>
      </c>
      <c r="C12" s="5" t="n">
        <v>78045</v>
      </c>
      <c r="D12" s="5" t="n">
        <v>96717</v>
      </c>
      <c r="E12" s="5" t="n">
        <v>-658</v>
      </c>
      <c r="F12" s="5" t="n">
        <v>174457</v>
      </c>
    </row>
    <row r="13" spans="1:6">
      <c r="A13" s="4" t="s">
        <v>144</v>
      </c>
      <c r="B13" s="5" t="n">
        <v>35321</v>
      </c>
    </row>
    <row r="14" spans="1:6">
      <c r="A14" s="4" t="s">
        <v>145</v>
      </c>
      <c r="B14" s="6" t="n">
        <v>353</v>
      </c>
      <c r="C14" s="5" t="n">
        <v>82816</v>
      </c>
      <c r="D14" s="5" t="n">
        <v>103571</v>
      </c>
      <c r="E14" s="5" t="n">
        <v>-658</v>
      </c>
      <c r="F14" s="5" t="n">
        <v>186082</v>
      </c>
    </row>
    <row r="15" spans="1:6">
      <c r="A15" s="4" t="s">
        <v>136</v>
      </c>
      <c r="B15" s="5" t="n">
        <v>9</v>
      </c>
    </row>
    <row r="16" spans="1:6">
      <c r="A16" s="4" t="s">
        <v>137</v>
      </c>
      <c r="B16" s="4" t="s">
        <v>41</v>
      </c>
      <c r="C16" s="5" t="n">
        <v>-922</v>
      </c>
      <c r="D16" s="4" t="s">
        <v>41</v>
      </c>
      <c r="E16" s="4" t="s">
        <v>41</v>
      </c>
      <c r="F16" s="5" t="n">
        <v>-922</v>
      </c>
    </row>
    <row r="17" spans="1:6">
      <c r="A17" s="4" t="s">
        <v>138</v>
      </c>
      <c r="B17" s="5" t="n">
        <v>1210</v>
      </c>
    </row>
    <row r="18" spans="1:6">
      <c r="A18" s="4" t="s">
        <v>139</v>
      </c>
      <c r="B18" s="6" t="n">
        <v>1</v>
      </c>
      <c r="C18" s="5" t="n">
        <v>-1</v>
      </c>
      <c r="D18" s="4" t="s">
        <v>41</v>
      </c>
      <c r="E18" s="4" t="s">
        <v>41</v>
      </c>
      <c r="F18" s="4" t="s">
        <v>41</v>
      </c>
    </row>
    <row r="19" spans="1:6">
      <c r="A19" s="4" t="s">
        <v>146</v>
      </c>
      <c r="B19" s="5" t="n">
        <v>-101</v>
      </c>
    </row>
    <row r="20" spans="1:6">
      <c r="A20" s="4" t="s">
        <v>122</v>
      </c>
      <c r="B20" s="6" t="n">
        <v>-1</v>
      </c>
      <c r="C20" s="5" t="n">
        <v>-236</v>
      </c>
      <c r="D20" s="5" t="n">
        <v>-556</v>
      </c>
      <c r="E20" s="4" t="s">
        <v>41</v>
      </c>
      <c r="F20" s="5" t="n">
        <v>-793</v>
      </c>
    </row>
    <row r="21" spans="1:6">
      <c r="A21" s="4" t="s">
        <v>140</v>
      </c>
      <c r="B21" s="4" t="s">
        <v>41</v>
      </c>
      <c r="C21" s="5" t="n">
        <v>860</v>
      </c>
      <c r="D21" s="4" t="s">
        <v>41</v>
      </c>
      <c r="E21" s="4" t="s">
        <v>41</v>
      </c>
      <c r="F21" s="5" t="n">
        <v>860</v>
      </c>
    </row>
    <row r="22" spans="1:6">
      <c r="A22" s="4" t="s">
        <v>147</v>
      </c>
      <c r="B22" s="4" t="s">
        <v>41</v>
      </c>
      <c r="C22" s="4" t="s">
        <v>41</v>
      </c>
      <c r="D22" s="5" t="n">
        <v>-113</v>
      </c>
      <c r="E22" s="4" t="s">
        <v>41</v>
      </c>
      <c r="F22" s="5" t="n">
        <v>-113</v>
      </c>
    </row>
    <row r="23" spans="1:6">
      <c r="A23" s="4" t="s">
        <v>95</v>
      </c>
      <c r="B23" s="4" t="s">
        <v>41</v>
      </c>
      <c r="C23" s="4" t="s">
        <v>41</v>
      </c>
      <c r="D23" s="5" t="n">
        <v>1397</v>
      </c>
      <c r="E23" s="5" t="n">
        <v>140</v>
      </c>
      <c r="F23" s="5" t="n">
        <v>1537</v>
      </c>
    </row>
    <row r="24" spans="1:6">
      <c r="A24" s="4" t="s">
        <v>148</v>
      </c>
      <c r="B24" s="5" t="n">
        <v>35350</v>
      </c>
    </row>
    <row r="25" spans="1:6">
      <c r="A25" s="4" t="s">
        <v>149</v>
      </c>
      <c r="B25" s="6" t="n">
        <v>353</v>
      </c>
      <c r="C25" s="6" t="n">
        <v>82517</v>
      </c>
      <c r="D25" s="6" t="n">
        <v>104299</v>
      </c>
      <c r="E25" s="6" t="n">
        <v>-518</v>
      </c>
      <c r="F25" s="6" t="n">
        <v>1866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17:13Z</dcterms:created>
  <dcterms:modified xmlns:dcterms="http://purl.org/dc/terms/" xmlns:xsi="http://www.w3.org/2001/XMLSchema-instance" xsi:type="dcterms:W3CDTF">2019-05-02T14:17:13Z</dcterms:modified>
</cp:coreProperties>
</file>